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Shop 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quity and Equity-Based Compens" sheetId="19" state="visible" r:id="rId19"/>
    <sheet xmlns:r="http://schemas.openxmlformats.org/officeDocument/2006/relationships" name="Non-Controlling Interests" sheetId="20" state="visible" r:id="rId20"/>
    <sheet xmlns:r="http://schemas.openxmlformats.org/officeDocument/2006/relationships" name="Loss Per Share" sheetId="21" state="visible" r:id="rId21"/>
    <sheet xmlns:r="http://schemas.openxmlformats.org/officeDocument/2006/relationships" name="Commitment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Shop Acquisition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quity and Equity-Based Compe_2" sheetId="36" state="visible" r:id="rId36"/>
    <sheet xmlns:r="http://schemas.openxmlformats.org/officeDocument/2006/relationships" name="Non-Controlling Interests (Tabl" sheetId="37" state="visible" r:id="rId37"/>
    <sheet xmlns:r="http://schemas.openxmlformats.org/officeDocument/2006/relationships" name="Loss Per Share (Tables)" sheetId="38" state="visible" r:id="rId38"/>
    <sheet xmlns:r="http://schemas.openxmlformats.org/officeDocument/2006/relationships" name="Related Party Transactions (Tab" sheetId="39" state="visible" r:id="rId39"/>
    <sheet xmlns:r="http://schemas.openxmlformats.org/officeDocument/2006/relationships" name="Segment Reporting (Tables)" sheetId="40" state="visible" r:id="rId40"/>
    <sheet xmlns:r="http://schemas.openxmlformats.org/officeDocument/2006/relationships" name="Organization and Background (De"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Recognition - Disaggreg" sheetId="44" state="visible" r:id="rId44"/>
    <sheet xmlns:r="http://schemas.openxmlformats.org/officeDocument/2006/relationships" name="Revenue Recognition - Deferred " sheetId="45" state="visible" r:id="rId45"/>
    <sheet xmlns:r="http://schemas.openxmlformats.org/officeDocument/2006/relationships" name="Revenue Recognition - Deferre_2" sheetId="46" state="visible" r:id="rId46"/>
    <sheet xmlns:r="http://schemas.openxmlformats.org/officeDocument/2006/relationships" name="Revenue Recognition - Franchise" sheetId="47" state="visible" r:id="rId47"/>
    <sheet xmlns:r="http://schemas.openxmlformats.org/officeDocument/2006/relationships" name="Revenue Recognition - Amortizat" sheetId="48" state="visible" r:id="rId48"/>
    <sheet xmlns:r="http://schemas.openxmlformats.org/officeDocument/2006/relationships" name="Shop Acquisitions - Narrative (" sheetId="49" state="visible" r:id="rId49"/>
    <sheet xmlns:r="http://schemas.openxmlformats.org/officeDocument/2006/relationships" name="Shop Acquisitions - Purchase pr" sheetId="50" state="visible" r:id="rId50"/>
    <sheet xmlns:r="http://schemas.openxmlformats.org/officeDocument/2006/relationships" name="Shop Acquisitions - Pro forma i" sheetId="51" state="visible" r:id="rId51"/>
    <sheet xmlns:r="http://schemas.openxmlformats.org/officeDocument/2006/relationships" name="Inventories - Schedule of inven" sheetId="52" state="visible" r:id="rId52"/>
    <sheet xmlns:r="http://schemas.openxmlformats.org/officeDocument/2006/relationships" name="Inventories - Narrative (Detail" sheetId="53" state="visible" r:id="rId53"/>
    <sheet xmlns:r="http://schemas.openxmlformats.org/officeDocument/2006/relationships" name="Property and Equipment - Summar" sheetId="54" state="visible" r:id="rId54"/>
    <sheet xmlns:r="http://schemas.openxmlformats.org/officeDocument/2006/relationships" name="Property and Equipment - Summ_2"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Intangible Assets and Goodwil_6" sheetId="60" state="visible" r:id="rId60"/>
    <sheet xmlns:r="http://schemas.openxmlformats.org/officeDocument/2006/relationships" name="Leases - Adoption of ASC 842 an" sheetId="61" state="visible" r:id="rId61"/>
    <sheet xmlns:r="http://schemas.openxmlformats.org/officeDocument/2006/relationships" name="Leases - Summary of effect of a" sheetId="62" state="visible" r:id="rId62"/>
    <sheet xmlns:r="http://schemas.openxmlformats.org/officeDocument/2006/relationships" name="Leases - Summary of finance and" sheetId="63" state="visible" r:id="rId63"/>
    <sheet xmlns:r="http://schemas.openxmlformats.org/officeDocument/2006/relationships" name="Leases - Lease cost (Details)" sheetId="64" state="visible" r:id="rId64"/>
    <sheet xmlns:r="http://schemas.openxmlformats.org/officeDocument/2006/relationships" name="Leases - Future minimum lease p" sheetId="65" state="visible" r:id="rId65"/>
    <sheet xmlns:r="http://schemas.openxmlformats.org/officeDocument/2006/relationships" name="Leases - Schedule of minimum le" sheetId="66" state="visible" r:id="rId66"/>
    <sheet xmlns:r="http://schemas.openxmlformats.org/officeDocument/2006/relationships" name="Leases - Additional lease infor" sheetId="67" state="visible" r:id="rId67"/>
    <sheet xmlns:r="http://schemas.openxmlformats.org/officeDocument/2006/relationships" name="Debt - Narrative (Details)" sheetId="68" state="visible" r:id="rId68"/>
    <sheet xmlns:r="http://schemas.openxmlformats.org/officeDocument/2006/relationships" name="Debt - Schedule of debt instrum" sheetId="69" state="visible" r:id="rId69"/>
    <sheet xmlns:r="http://schemas.openxmlformats.org/officeDocument/2006/relationships" name="Debt - Maturity schedule (Detai" sheetId="70" state="visible" r:id="rId70"/>
    <sheet xmlns:r="http://schemas.openxmlformats.org/officeDocument/2006/relationships" name="Income Taxes - Provision for in" sheetId="71" state="visible" r:id="rId71"/>
    <sheet xmlns:r="http://schemas.openxmlformats.org/officeDocument/2006/relationships" name="Income Taxes - Narrative (Detai" sheetId="72" state="visible" r:id="rId72"/>
    <sheet xmlns:r="http://schemas.openxmlformats.org/officeDocument/2006/relationships" name="Equity and Equity-Based Compe_3" sheetId="73" state="visible" r:id="rId73"/>
    <sheet xmlns:r="http://schemas.openxmlformats.org/officeDocument/2006/relationships" name="Equity and Equity-Based Compe_4" sheetId="74" state="visible" r:id="rId74"/>
    <sheet xmlns:r="http://schemas.openxmlformats.org/officeDocument/2006/relationships" name="Equity and Equity-Based Compe_5" sheetId="75" state="visible" r:id="rId75"/>
    <sheet xmlns:r="http://schemas.openxmlformats.org/officeDocument/2006/relationships" name="Equity and Equity-Based Compe_6" sheetId="76" state="visible" r:id="rId76"/>
    <sheet xmlns:r="http://schemas.openxmlformats.org/officeDocument/2006/relationships" name="Non-Controlling Interests - Nar" sheetId="77" state="visible" r:id="rId77"/>
    <sheet xmlns:r="http://schemas.openxmlformats.org/officeDocument/2006/relationships" name="Non-Controlling Interests - Sch" sheetId="78" state="visible" r:id="rId78"/>
    <sheet xmlns:r="http://schemas.openxmlformats.org/officeDocument/2006/relationships" name="Non-Controlling Interests - Sum" sheetId="79" state="visible" r:id="rId79"/>
    <sheet xmlns:r="http://schemas.openxmlformats.org/officeDocument/2006/relationships" name="Loss Per Share - Reconciliation" sheetId="80" state="visible" r:id="rId80"/>
    <sheet xmlns:r="http://schemas.openxmlformats.org/officeDocument/2006/relationships" name="Loss Per Share - Computation of" sheetId="81" state="visible" r:id="rId81"/>
    <sheet xmlns:r="http://schemas.openxmlformats.org/officeDocument/2006/relationships" name="Loss Per Share - Antidilutive s" sheetId="82" state="visible" r:id="rId82"/>
    <sheet xmlns:r="http://schemas.openxmlformats.org/officeDocument/2006/relationships" name="Commitment and Contingencies (D" sheetId="83" state="visible" r:id="rId83"/>
    <sheet xmlns:r="http://schemas.openxmlformats.org/officeDocument/2006/relationships" name="Related Party Transactions (Det" sheetId="84" state="visible" r:id="rId84"/>
    <sheet xmlns:r="http://schemas.openxmlformats.org/officeDocument/2006/relationships" name="Segment Reporting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798</t>
        </is>
      </c>
    </row>
    <row r="9">
      <c r="A9" s="4" t="inlineStr">
        <is>
          <t>Entity Registrant Name</t>
        </is>
      </c>
      <c r="B9" s="4" t="inlineStr">
        <is>
          <t>DUTCH BROS INC.</t>
        </is>
      </c>
    </row>
    <row r="10">
      <c r="A10" s="4" t="inlineStr">
        <is>
          <t>Entity Incorporation, State or Country Code</t>
        </is>
      </c>
      <c r="B10" s="4" t="inlineStr">
        <is>
          <t>DE</t>
        </is>
      </c>
    </row>
    <row r="11">
      <c r="A11" s="4" t="inlineStr">
        <is>
          <t>Entity Tax Identification Number</t>
        </is>
      </c>
      <c r="B11" s="4" t="inlineStr">
        <is>
          <t>87-1041305</t>
        </is>
      </c>
    </row>
    <row r="12">
      <c r="A12" s="4" t="inlineStr">
        <is>
          <t>Entity Address, Address Line One</t>
        </is>
      </c>
      <c r="B12" s="4" t="inlineStr">
        <is>
          <t>110 SW 4th Street</t>
        </is>
      </c>
    </row>
    <row r="13">
      <c r="A13" s="4" t="inlineStr">
        <is>
          <t>Entity Address, City or Town</t>
        </is>
      </c>
      <c r="B13" s="4" t="inlineStr">
        <is>
          <t>Grants Pass,</t>
        </is>
      </c>
    </row>
    <row r="14">
      <c r="A14" s="4" t="inlineStr">
        <is>
          <t>Entity Address, State or Province</t>
        </is>
      </c>
      <c r="B14" s="4" t="inlineStr">
        <is>
          <t>OR</t>
        </is>
      </c>
    </row>
    <row r="15">
      <c r="A15" s="4" t="inlineStr">
        <is>
          <t>Entity Address, Postal Zip Code</t>
        </is>
      </c>
      <c r="B15" s="4" t="inlineStr">
        <is>
          <t>97526</t>
        </is>
      </c>
    </row>
    <row r="16">
      <c r="A16" s="4" t="inlineStr">
        <is>
          <t>City Area Code</t>
        </is>
      </c>
      <c r="B16" s="4" t="inlineStr">
        <is>
          <t>541</t>
        </is>
      </c>
    </row>
    <row r="17">
      <c r="A17" s="4" t="inlineStr">
        <is>
          <t>Local Phone Number</t>
        </is>
      </c>
      <c r="B17" s="4" t="inlineStr">
        <is>
          <t>955-4700</t>
        </is>
      </c>
    </row>
    <row r="18">
      <c r="A18" s="4" t="inlineStr">
        <is>
          <t>Title of 12(b) Security</t>
        </is>
      </c>
      <c r="B18" s="4" t="inlineStr">
        <is>
          <t>Class A Common Stock, par value $0.00001 per share</t>
        </is>
      </c>
    </row>
    <row r="19">
      <c r="A19" s="4" t="inlineStr">
        <is>
          <t>Trading Symbol</t>
        </is>
      </c>
      <c r="B19" s="4" t="inlineStr">
        <is>
          <t>BR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6658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39556909</v>
      </c>
    </row>
    <row r="36">
      <c r="A36" s="4" t="inlineStr">
        <is>
          <t>Class B common stock</t>
        </is>
      </c>
    </row>
    <row r="37">
      <c r="A37" s="3" t="inlineStr">
        <is>
          <t>Document Information [Line Items]</t>
        </is>
      </c>
    </row>
    <row r="38">
      <c r="A38" s="4" t="inlineStr">
        <is>
          <t>Entity Common Stock, Shares Outstanding</t>
        </is>
      </c>
      <c r="C38" s="5" t="n">
        <v>64699136</v>
      </c>
    </row>
    <row r="39">
      <c r="A39" s="4" t="inlineStr">
        <is>
          <t>Class C common stock</t>
        </is>
      </c>
    </row>
    <row r="40">
      <c r="A40" s="3" t="inlineStr">
        <is>
          <t>Document Information [Line Items]</t>
        </is>
      </c>
    </row>
    <row r="41">
      <c r="A41" s="4" t="inlineStr">
        <is>
          <t>Entity Common Stock, Shares Outstanding</t>
        </is>
      </c>
      <c r="C41" s="5" t="n">
        <v>45385636</v>
      </c>
    </row>
    <row r="42">
      <c r="A42" s="4" t="inlineStr">
        <is>
          <t>Class D common stock</t>
        </is>
      </c>
    </row>
    <row r="43">
      <c r="A43" s="3" t="inlineStr">
        <is>
          <t>Document Information [Line Items]</t>
        </is>
      </c>
    </row>
    <row r="44">
      <c r="A44" s="4" t="inlineStr">
        <is>
          <t>Entity Common Stock, Shares Outstanding</t>
        </is>
      </c>
      <c r="C44" s="5" t="n">
        <v>14061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Financial Statements Presentation The accompanying unaudited condensed consolidated financial statements as of March 31, 2022 and for the three months ended March 31, 2022 and 2021 are prepared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GAAP) for complete financial statements. Therefore, the unaudited financial statements should be read in conjunction with the audited consolidated financial statements contained in our Annual Report on Form 10-K filed with the SEC and on March 11, 2022. Immaterial Correction of Previously Issued Consolidated Financial Statements Subsequent to the issuance of the Company’s 2021 consolidated financial statements, management of the Company identified an error in application of Accounting Standards Codification (ASC) 710, Compensation-General , related to accrued sick leave pay. ASC 710-10-25-7 states that an employer is not required to accrue a liability for nonvesting accumulating rights to receive sick pay benefits. Historically, the Company accrued sick leave pay expense for each employee. As unused sick leave pay does not carry forward and is not paid out upon termination, the accrued liability should not have been recorded. The Company has evaluated the effects of the corrections detailed in the table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 is immaterial to the Company’s previously issued consolidated financial statements as of December 31, 2021, and as of and for the three months ended March 31, 2021, the financial statement line items impacted by this error have been corrected. In addition, the immaterial error will be corrected prospectively in the Company’s subsequent quarterly and annual filings. The tables below reflect the sections of the Company’s condensed consolidated financial statements that were impacted by the error. Condensed Consolidated Balance Sheets: December 31, 2021 (in thousands) As Reported Adjustments As Corrected Current liabilities: Accrued liabilities $ 24,513 $ (3,543) $ 20,970 Total current liabilities 142,277 (3,543) 138,734 Total liabilities 343,514 (3,543) 339,971 Stockholders’ equity: Additional paid in capital 106,410 783 107,193 Accumulated deficit (12,914) 235 (12,679) Total stockholders’ equity attributable to Dutch Bros Inc. 93,498 1,018 94,516 Non-controlling interests 116,688 2,525 119,213 Total equity $ 210,186 $ 3,543 $ 213,729 Condensed Consolidated Statement of Operations: Three Months Ended March 31, 2021 (in thousands) As Reported Adjustments As Corrected Costs and expenses Cost of sales $ 66,925 $ (417) $ 66,508 Selling, general and administrative 36,354 (368) 35,986 Total costs and expenses 103,279 (785) 102,494 Loss from operations (4,494) 785 (3,709) Loss before income taxes (5,564) 785 (4,779) Net loss $ (5,607) $ 785 $ (4,822) Condensed Consolidated Statement of Changes in Members’ Equity: Three Months Ended March 31, 2021 (in thousands) As Reported Adjustments As Corrected Permanent equity: members’ deficit Balance, December 31, 2020 $ (1,459,782) $ 1,497 $ (1,458,285) Net loss (5,607) 785 (4,822) Balance, March 31, 2021 $ (1,643,757) $ 2,282 $ (1,641,475) Condensed Consolidated Statement of Cash Flows: Three Months Ended March 31, 2021 (in thousands) As Reported Adjustments As Corrected Cash flows from operating activities: Net loss $ (5,607) $ 785 $ (4,822) Changes in operating assets and liabilities, net of acquisitions Accrued expenses 1,850 (785) 1,065 Principles of Consolidation The condensed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Use of Estimates The presentation of condensed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densed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 Reclassifications The Company has reclassified certain amounts in prior-period financial statements to conform to the current period's presentation. On the condensed consolidated statements of cash flows, deferred income tax assets have been reclassified from other long-term assets. Leases The Company adopted ASC Topic 842 (ASC 842), Leases , as amended, with an effective date of January 1, 2022. Details of the adoption and the Company’s accounting policies related to leases are provided in NOTE 8 — Leases. Revenue Recognition Consolidated revenues are recognized net of any discounts, returns, allowances and sales incentives in accordance with Accounting Standard Codification (ASC) Topic 606, Revenue from Contracts with Customers . Loyalty and Gift Card Programs In February 2021, the Company transitioned from a traditional loyalty program to a digital loyalty program. Under the previous program, a customer earned a “Stamp” for each purchase at a Dutch Bros coffee shop. After accumulating a certain number of Stamps, the customer earned a reward that may be redeemed for free product that, regardless of where the related Stamps were earned, would have been honored at company-operated shops and franchised shop locations. The Company deferred revenue associated with the estimated selling price of Stamps earned by customers towards free product as each Stamp was earned, and a corresponding contract liability was established. The estimated selling price of each Stamp earned was based on the estimated value of the product for which the reward was expected to be redeemed, net of Stamps not expected to be redeemed, based on historical redemption patterns. Stamps did not expire. As a result of the COVID-19 pandemic beginning in March 2020, the Company discontinued new Stamps. The Company continued to redeem previously earned Stamps through March 2021. In February 2021, the Company developed a new loyalty program (Dutch Rewards) in which the customer earns rewards through use of the Company’s mobile app that can be redeemed for free drinks. Earned rewards expire six months after issuance, and points collected but not redeemed expire after six months. The Company defers revenue as rewards are earned under the new loyalty program. Deferred Revenue Deferred revenue primarily consists of the unredeemed gift card liability and unredeemed points from our Dutch Rewards loyalty program, as discussed above. Deferred revenue also includes customer advance payments and bean and beverage sales to distributors where the performance obligation has not yet been satisfied as control has not transferred to the customer. Advertising Expense Advertising costs are expensed as they are incurred. Most franchise shops contribute to an advertising fund that the Company manages on behalf of the shops. Under the Company’s standard franchise agreement, the contributions received must be spent on marketing, creative efforts, media support, or other related purposes specified in the agreement. The expenditures are primarily amounts paid to third parties but may also include personnel expenses and allocated costs. Advertising expense was as follows for the periods presented: Three Months Ended March 31, (in thousands) 2022 2021 Advertising expense $ 7,624 $ 5,917 Recently Issued Accounting Standards In June 2016, the Financial Accounting Standards Board (FASB) issued Accounting Standards Update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as amended, is effective for fiscal years beginning after December 15, 2022. Application of the amendments is through a cumulative-effect adjustment to retained earnings as of the effective date. The Company is evaluating the impact of this standard on its consolidated financial statements. In October 2021, the FASB issued ASU No. 2021-08, Business Combinations (Topic 805): Accounting for Contract Assets and Contract Liabilities from Contracts with Customers Recently Adopted Accounting Standards In February 2016, the FASB issued ASU No. 2016-02, Leases (Topic 842 ). The pronouncement requires lessees to recognize a liability for lease obligations, which represent the discounted obligation to make future lease payments, and a corresponding right-of-use asset on the balance sheet, as well as new disclosure requirements. The Company adopted Topic 842 effective January 1, 2022 using the modified transition approach. For additional information, refer to NOTE 8 —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3 — Revenue Recognition Revenue The following table disaggregates revenue by major component: Three Months Ended March 31, (in thousands) 2022 2021 Company-operated shops $ 130,187 $ 77,917 Franchising 20,773 19,806 Other 1,196 1,062 Total revenues $ 152,156 $ 98,785 Deferred Revenue Deferred revenue activity related to the Company’s loyalty and gift card programs was as follows: Three Months Ended March 31, (in thousands) 2022 2021 Balance, January 1 $ 22,765 $ 10,576 Revenue deferred - card activations and rewards earned 53,107 25,257 Revenue recognized - card and rewards redemptions and breakage (52,318) (24,101) Balance, March 31 23,554 11,732 Less: current portion (20,959) (9,601) Deferred revenue, net of current portion, gift card and loyalty programs $ 2,595 $ 2,131 Deferred revenue also includes customer advances and sales to distributors where the performance obligation has not been satisfied and control has not been transferred to the customer as of the reporting date, as well as initial unearned franchise fees from franchisees. These deferred revenues reported in the Company’s consolidated balance sheets were as follows: (in thousands) March 31, 2022 December 31, 2021 Customer advances and outstanding performance obligations $ 2,437 $ 2,512 Initial unearned franchise fees from franchisees 2,428 2,560 Total deferred revenue, excluding gift card and loyalty programs 4,865 5,072 Less: current portion (2,869) (2,964) Deferred revenue, net of current portion, excluding gift card and loyalty programs $ 1,996 $ 2,108 Revenue recognized from initial unearned franchise fees was as follows for the periods presented: Three Months Ended March 31, (in thousands) 2022 2021 Earned franchise fees $ 156 $ 120 Future amortization of initial unearned franchise fees is as follows for the years ending December 31: (in thousands) Remainder of 2022 $ 330 2023 390 2024 332 2025 278 2026 236 Thereafter 862 Total $ 2,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3 Months Ended</t>
        </is>
      </c>
    </row>
    <row r="2">
      <c r="B2" s="2" t="inlineStr">
        <is>
          <t>Mar. 31, 2022</t>
        </is>
      </c>
    </row>
    <row r="3">
      <c r="A3" s="3" t="inlineStr">
        <is>
          <t>Business Combination and Asset Acquisition [Abstract]</t>
        </is>
      </c>
    </row>
    <row r="4">
      <c r="A4" s="4" t="inlineStr">
        <is>
          <t>Shop Acquisitions</t>
        </is>
      </c>
      <c r="B4" s="4" t="inlineStr">
        <is>
          <t>NOTE 4 — Shop Acquisitions During the three months ended March 31, 2022, the Company repurchased the franchise rights and assets of five shops from one franchisee in California. The following table summarizes the allocations of the purchase prices to the estimated fair values of assets acquired and liabilities assumed. The fair values for the 2022 acquisitions are considered preliminary and subject to change within the measurement period (up to one year from the acquisition dates), as we have not obtained all of the detailed information to finalize the opening balance sheet related to the building and leasehold improvements purchased and franchise rights reacquired. (in thousands) March 31, 2022 Acquisition consideration: Purchase price consideration $ 6,051 Equipment and fixtures 197 Building and leasehold improvements 1,470 Inventories 67 Other assets 6 Operating lease right-of-use assets, net 2,327 Reacquired franchise rights 1,735 Other liabilities (88) Gift card liability (250) Operating lease obligations (2,327) Net assets acquired 3,137 Goodwill $ 2,914 Reacquired franchise rights acquired have weighted-average useful lives of 4.2 years at the time of purchase for the acquisitions made during the three months ended March 31, 2022. The excess of the purchase price over the aggregate fair value of net assets acquired was allocated to goodwill and is attributable to the benefits expected as a result of the acquisitions, including sales and growth opportunities, and is expected to be fully deductible for tax purposes. Goodwill is allocated entirely to the Company-operated shops segment. The fair value measurement of tangible and intangible assets and liabilities as of the acquisition dates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The results of operations for the 2022 acquisitions are included in the Company’s consolidated statements of operations beginning on the dates of acquisition. Revenues of approximately $1.0 million and net income of approximately $0.2 million are included in the Company’s consolidated statements of operations for the three months ended March 31, 2022. The following table reflects the unaudited pro forma results of the Company and the five shops purchased in 2022 as if the acquisitions had taken place as of January 1, 2021: Three Months Ended March 31, (in thousands; unaudited) 2022 2021 Revenue $ 154,107 $ 101,708 Net loss $ (15,902) $ (4,2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5 — Inventories Inventories, net consist of the following: (in thousands) March 31, 2022 December 31, 2021 Raw materials $ 5,709 $ 5,549 Finished goods 21,218 17,796 Total inventories $ 26,927 $ 23,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6 — Property and Equipment Property and equipment, net consists of the following: (in thousands) Useful Life (Years) March 31, 2022 December 31, 2021 Software 3 $ 7,213 $ 7,132 Equipment and fixtures 3 — 7 68,214 57,952 Leasehold improvements 5 — 9 22,991 20,744 Buildings 10 — 20 100,509 168,395 Land N/A 5,034 5,242 Aircraft 1 N/A 9,195 9,531 Construction-in-progress 2 N/A 94,809 88,050 Property and equipment, gross 307,965 357,046 Less: accumulated depreciation (50,053) (55,048) Property and equipment, net $ 257,912 $ 301,998 _______________ 1 Aircraft are depreciated under the consumption method. 2 Construction-in-progress primarily consists of construction and equipment costs for new and existing shops. Depreciation expense included in the Company’s condensed consolidated statements of operations was as follows: Three Months Ended March 31, (in thousands) 2022 2021 Cost of sales $ 7,568 $ 3,975 Selling, general and administrative expenses 699 587 Total depreciation expense $ 8,267 $ 4,562 No impairment charges were recognized for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NOTE 7 — Intangible Assets and Goodwill Intangible Assets The details of the intangible assets are as follows: (in thousands) Weighted-average amortization period (in years) March 31, 2022 December 31, 2021 Reacquired franchise rights 3.9 $ 27,049 $ 25,314 Less: accumulated amortization (15,126) (14,211) Intangibles, net $ 11,923 $ 11,103 Amortization expense included in the Company’s condensed consolidated statements of operations was as follows: Three Months Ended March 31, (in thousands) 2022 2021 Cost of sales $ 915 $ 788 The estimated future amortization expense of the reacquired franchise rights intangible assets for the five succeeding fiscal years and the aggregate thereafter as of March 31, 2022 are as follows: (in thousands) Remainder of 2022 $ 3,119 2023 3,389 2024 2,469 2025 1,435 2026 681 Thereafter 830 Total $ 11,923 Goodwill Goodwill is allocated entirely to the Company-operated shops segment. The carrying amount and activity of goodwill was as follows: (in thousands) Balance, December 31, 2021 $ 18,715 Business combinations 2,914 Balance, March 31, 2022 $ 21,629 No impairment charges were recognized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 Leases Adoption of ASC 842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Further, disclosures required under the new standard will not be provided for dates and periods prior to January 1, 2022. The adoption of the lease standard resulted in a cumulative adjustment to opening equity of $1.3 million. Upon adoption, the Company recognized additional operating lease liabilities of $152.8 million based on the present value of the remaining lease payments for existing operating leases, and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Upon transition, on January 1, 2022, the Company recorded the following increases (decreases) to the respective line items on its condensed consolidated balance sheet: (in thousands) Adjustments as of January 1, 2022 Property and equipment, net $ (79,821) Finance lease right-of-use assets 111,826 Operating lease right-of-use assets 150,689 Deferred rent (3,153) Current portion of finance lease obligations 607 Current portion of operating lease obligations 8,430 Current portion of long-term debt (46) Finance lease obligations, net of current portion 32,534 Operating lease obligations, net of current portion 144,405 Long-term debt, net of current portion (1,426) Retained earnings (accumulated deficit) 386 Non-controlling interests 957 Nature of Leases The Company leases all of its domestic company-operated shops, warehouse facilities, headquarters buildings, and certain equipment under various non-cancelable lease agreements that expire on various dates through 2041.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nd a lease has been identified,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are comprised of commercial ground leases (land only) and build-to-suit leases (land and building). The real estate leases are a combination of both operating and finance leases, depending an evaluation of the lease terms. Generally, the Company’s real estate leases have an initial term of 15 years and typically include two to three renewal options at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before a lease commences is included in the calculation of the right-of-use asset. Once a lease commences, the Company records lease expense in cost of sales or selling, general and administrative expense on the Company’s condensed consolidated statements of operations, depending on the lease classification. Variable lease costs generally include payments for additional rent such as real estate taxes, insurance, and common area maintenance, and are excluded from the measurement of the lease liability. Variable lease costs are included in cost of sales on the condensed consolidated statements of operations. The Company calculates right-of-use assets and lease liabilities based on the present value of the fixed lease payments, including any estimated lease incentives, at lease commencement using its incremental borrowing rate, applied on a portfolio basis. As the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 A summary of finance and operating lease right-of-use assets and lease liabilities as of March 31, 2022 is as follows: (in thousands) Balance Sheet Classification March 31, 2022 Right-of-use assets Finance leases Finance lease right-of-use assets $ 141,874 Operating leases Operating lease right-of-use assets 154,939 Total right-of-use assets $ 296,813 Lease liabilities Finance leases Current portion of finance lease obligations $ 4,491 Finance lease obligations, net of current portion 142,884 Operating leases Current portion of operating lease obligations 8,698 Operating lease obligations, net of current portion 148,483 Total lease liabilities $ 304,556 The components of lease cost were as follows for the period presented: (in thousands) Statement of Operations Classification Three Months Ended March 31, 2022 Finance lease cost Amortization of right-of-use assets Cost of sales $ 2,194 Interest on lease liabilities Interest expense 1,723 Total finance lease cost 3,917 Operating lease cost Cost of sales 3,847 Variable lease cost Cost of sales 493 Total lease cost $ 8,257 Future minimum lease payments for finance and operating lease liabilities as of March 31, 2022 were as follows: (in thousands) Finance Operating Remainder of 2022 $ 8,718 $ 11,104 2023 12,549 14,503 2024 12,645 14,040 2025 12,871 13,760 2026 13,193 13,647 Thereafter 156,631 146,238 Total $ 216,607 $ 213,292 Less: imputed interest (69,232) (56,111) Present value of minimum lease payments 147,375 157,181 Less: current portion (4,491) (8,698) Lease liabilities, net of current portion $ 142,884 $ 148,483 A summary of lease terms and discount rates for finance and operating leases as of March 31, 2022 is as follows: March 31, 2022 Weighted-average remaining lease term (years) Finance leases 15.8 Operating leases 15.4 Weighted-average discount rate (percentages) Finance leases 5.1% Operating leases 4.0%</t>
        </is>
      </c>
    </row>
    <row r="5">
      <c r="A5" s="4" t="inlineStr">
        <is>
          <t>Leases</t>
        </is>
      </c>
      <c r="B5" s="4" t="inlineStr">
        <is>
          <t>NOTE 8 — Leases Adoption of ASC 842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Further, disclosures required under the new standard will not be provided for dates and periods prior to January 1, 2022. The adoption of the lease standard resulted in a cumulative adjustment to opening equity of $1.3 million. Upon adoption, the Company recognized additional operating lease liabilities of $152.8 million based on the present value of the remaining lease payments for existing operating leases, and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Upon transition, on January 1, 2022, the Company recorded the following increases (decreases) to the respective line items on its condensed consolidated balance sheet: (in thousands) Adjustments as of January 1, 2022 Property and equipment, net $ (79,821) Finance lease right-of-use assets 111,826 Operating lease right-of-use assets 150,689 Deferred rent (3,153) Current portion of finance lease obligations 607 Current portion of operating lease obligations 8,430 Current portion of long-term debt (46) Finance lease obligations, net of current portion 32,534 Operating lease obligations, net of current portion 144,405 Long-term debt, net of current portion (1,426) Retained earnings (accumulated deficit) 386 Non-controlling interests 957 Nature of Leases The Company leases all of its domestic company-operated shops, warehouse facilities, headquarters buildings, and certain equipment under various non-cancelable lease agreements that expire on various dates through 2041.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nd a lease has been identified,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are comprised of commercial ground leases (land only) and build-to-suit leases (land and building). The real estate leases are a combination of both operating and finance leases, depending an evaluation of the lease terms. Generally, the Company’s real estate leases have an initial term of 15 years and typically include two to three renewal options at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before a lease commences is included in the calculation of the right-of-use asset. Once a lease commences, the Company records lease expense in cost of sales or selling, general and administrative expense on the Company’s condensed consolidated statements of operations, depending on the lease classification. Variable lease costs generally include payments for additional rent such as real estate taxes, insurance, and common area maintenance, and are excluded from the measurement of the lease liability. Variable lease costs are included in cost of sales on the condensed consolidated statements of operations. The Company calculates right-of-use assets and lease liabilities based on the present value of the fixed lease payments, including any estimated lease incentives, at lease commencement using its incremental borrowing rate, applied on a portfolio basis. As the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 A summary of finance and operating lease right-of-use assets and lease liabilities as of March 31, 2022 is as follows: (in thousands) Balance Sheet Classification March 31, 2022 Right-of-use assets Finance leases Finance lease right-of-use assets $ 141,874 Operating leases Operating lease right-of-use assets 154,939 Total right-of-use assets $ 296,813 Lease liabilities Finance leases Current portion of finance lease obligations $ 4,491 Finance lease obligations, net of current portion 142,884 Operating leases Current portion of operating lease obligations 8,698 Operating lease obligations, net of current portion 148,483 Total lease liabilities $ 304,556 The components of lease cost were as follows for the period presented: (in thousands) Statement of Operations Classification Three Months Ended March 31, 2022 Finance lease cost Amortization of right-of-use assets Cost of sales $ 2,194 Interest on lease liabilities Interest expense 1,723 Total finance lease cost 3,917 Operating lease cost Cost of sales 3,847 Variable lease cost Cost of sales 493 Total lease cost $ 8,257 Future minimum lease payments for finance and operating lease liabilities as of March 31, 2022 were as follows: (in thousands) Finance Operating Remainder of 2022 $ 8,718 $ 11,104 2023 12,549 14,503 2024 12,645 14,040 2025 12,871 13,760 2026 13,193 13,647 Thereafter 156,631 146,238 Total $ 216,607 $ 213,292 Less: imputed interest (69,232) (56,111) Present value of minimum lease payments 147,375 157,181 Less: current portion (4,491) (8,698) Lease liabilities, net of current portion $ 142,884 $ 148,483 A summary of lease terms and discount rates for finance and operating leases as of March 31, 2022 is as follows: March 31, 2022 Weighted-average remaining lease term (years) Finance leases 15.8 Operating leases 15.4 Weighted-average discount rate (percentages) Finance leases 5.1% Operating leases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9 — Debt Senior Secured Credit Facility On February 28, 2022 (the Effective Date) the Company amended its credit facility entered into on May 12, 2021 with JPMorgan Chase, N.A. (the Senior Secured Credit Facility). The amended facility (the 2022 Credit Facility) has a total capacity of $500 million, consisting of a $250 million revolving credit facility, a delayed draw term loan facility of up to $150 million, and a term loan facility of up to $100 million. The revolving credit facility includes sub-limits for issuance of letters of credit and swing line loans of up to $50 million and $15 million, respectively. It also contains an option allowing the Company to increase the size of the 2022 Credit Facility by up to an additional $150 million, with the agreement of the committing lenders. The 2022 Credit Facility expires five years after the Effective Date. Upon entering into the 2022 Credit Facility, in February 2022, the Company drew the full $100 million term loan facility and approximately $28 million in revolving loans, and the existing credit facility was repaid and terminated. Interest on borrowings under the 2022 Credit Facility is based on (a) the Alternate Base Rate plus an applicable margin, or (b) the Adjusted Term SOFR Rate plus an applicable margin, and is payable in accordance with the selected interest rate period (at least quarterly) and upon maturity. Principal payments for the term loans are required on a quarterly basis in accordance with an amortization schedule and upon certain disposition of assets.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restrict the Company’s ability to incur additional debt, grant liens on assets, merge with or acquire other companies, make other investments, dispose of assets, and enter into sale and leaseback transactions and swap agreements. Obligations under the 2022 Credit Facility are guaranteed by Dutch Bros OpCo and its subsidiaries, and secured by a first priority perfected security interest in substantially all of the assets of the guarantors. As of March 31, 2022, $100 million and approximately $28 million was outstanding on the term loan and revolving loans, respectively, and $222 million was available for borrowing on the revolving loans. The term loan bears interest at 2.54% and revolving loans bear interest at 2.66% as of March 31, 2022, and the Company was in compliance with its financial covenants as of that date. Long-Term Debt The Company’s long-term debt consisted of the following for the periods presented: (in thousands) March 31, 2022 December 31, 2021 Terms loan under credit facility $ 100,000 $ — Finance lease obligation 1 — 2,978 Unsecured note payable 602 628 Total debt 100,602 3,606 Less: loan origination fees (1,329) — Less: current portion (1,979) (103) Total long-term debt, net of current portion $ 97,294 $ 3,503 _______________ 1 Effective January 1, 2022, with our adoption of ASC 842 (Leases), this sales-leaseback transaction was remeasured and included in our lease obligations. Future annual maturities of long-term debt as of March 31, 2022 are as follows: (in thousands) Remainder of 2022 $ 1,953 2023 2,609 2024 4,491 2025 6,998 2026 13,256 Thereafter 71,295 Total $ 100,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0 — Income Taxes Three Months Ended March 31, (in thousands) 2022 2021 Income tax expense (benefit) $ (214) $ 43 Effective tax rate 1.3 % (0.9) % Three Months Ended March 31, 2022 v 2021 The tax benefit was primarily driven by losses allocated from Dutch Bros OpCo to the Company, partially offset by state taxes and the tax expense of the corporate subsidiary. The Company’s estimated annual effective tax rate is less than the statutory rate of 21%, primarily because the Company is not liable for income taxes on the portion of earnings that are attributable to non-controlling interests. As a result of the Secondary Offering, the Company recorded an additional deferred tax asset, net of valuation allowance, of $63.8 million , which primarily consists of the Company’s outside basis differences in its limited liability company subsidiaries. As of March 31, 2022, the Company recognized deferred tax assets of approximately $223.4 million, net of a valuation allowance of approximately $1.5 million. The Secondary Offering also resulted in the Company recording an additional TRA liability of $55.2 million . As of March 31, 2022, the Company had a liability of approximat ely $164.9 million re lated to its projected obligations under the TRAs in connection with the 2021 reorganization and exchange transactions, and the Secondary Offering. TRAs-related liabilities are classified as current or non-current based on the expected date of payment and are included in the Company’s consolidated balance sheets under the captions “Current portion of tax receivable agreements liability” and “Tax receivable agreements liability, net of current portion,” respectively. For additional information, refer to NOTE 1 — Organization and Backgro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3 Months Ended</t>
        </is>
      </c>
    </row>
    <row r="2">
      <c r="B2" s="2" t="inlineStr">
        <is>
          <t>Mar. 31, 2022</t>
        </is>
      </c>
    </row>
    <row r="3">
      <c r="A3" s="3" t="inlineStr">
        <is>
          <t>Equity [Abstract]</t>
        </is>
      </c>
    </row>
    <row r="4">
      <c r="A4" s="4" t="inlineStr">
        <is>
          <t>Equity and Equity-Based Compensation</t>
        </is>
      </c>
      <c r="B4" s="4" t="inlineStr">
        <is>
          <t xml:space="preserve">NOTE 11 — Equity and Equity-Based Compensation Equity Transactions During the three months ended March 31, 2022, the Company’s Sponsor executed the Secondary Offering, and exchanged approximately 3.6 million Dutch Bros OpCo Class A common units for Dutch Bros PubCo Class A common stock, and also converted approximately 1.4 million shares of Dutch Bros PubCo Class D common stock into Dutch Bros PubCo Class A common stock, for a total of 5.0 million shares of Dutch Bros PubCo Class A common stock. Subsequent to these exchanges and conversions, the Company’s Sponsor sold the 5.0 million shares of Class A common stock in the public market in accordance with Rule 144 of the Securities Act of 1933. These transactions were executed directly by the Sponsor, and no sales proceeds were received by the Company. Equity Awards As of March 31, 2022, the Company had equity-based compensation awards outstanding consisting of RSAs and RSUs. Unless indicated otherwise, the equity-based compensation awards described below are subject to time-based service requirements. The service vesting condition is currently a period of three years. For awards granted prior to 2022, vesting will occur in equal one-third installments on each anniversary of the vesting commencement date, subject to grantee’s continued service to the Company through each vesting date. Beginning with awards granted in 2022, vesting may occur as either (i) 50% each of the total award on the second and third anniversaries of the vesting commencement date, or (ii) 100% cliff vesting of the total award on the third anniversary of the vesting commencement date, subject to grantee’s continued service to the Company through the applicable vesting date(s). During the three months ended March 31, 2022, the total weighted-average grant date fair value of RSAs and RSUs vested was approximately $29.0 million and $8.6 million, respectively. Restricted Stock Awards Activity for the Company’s RSAs was as follows: (in thousands, except per share amounts) Restricted Stock Awards Weighted-average grant date fair value per share Balance, December 31, 2021 4,000 $ 23.00 Vested (1,263) 23.00 Balance, March 31, 2022 2,737 $ 23.00 Restricted Stock Units Activity for the Company’s RSUs was as follows: (in thousands, except per share amounts) Restricted Stock Units Weighted-average grant date fair value per share Balance, December 31, 2021 596 $ 43.55 New grants 145 49.37 Vested (198) 43.55 Forfeitures (1) 49.37 Balance, March 31, 2022 542 $ 45.11 Equity-Based Compensation Equity-based compensation expense is recognized on a straight-line basis and is included in the Company’s condensed consolidated statements of operations was as follows: Three Months Ended March 31, (in thousands) 2022 2021 Selling, general and administrative expenses $ 9,900 $ 14,650 As of March 31, 2022, total unrecognized stock-based compensation related to unvested stock awards was $76.6 million, which will be recognized as follows: (in thousands) 2022 $ 31,457 2023 41,650 2024 3,056 2025 393 Total unrecognized stock-based compensation expense $ 76,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6754</v>
      </c>
      <c r="C3" s="6" t="n">
        <v>18506</v>
      </c>
    </row>
    <row r="4">
      <c r="A4" s="4" t="inlineStr">
        <is>
          <t>Accounts receivable, net</t>
        </is>
      </c>
      <c r="B4" s="5" t="n">
        <v>12870</v>
      </c>
      <c r="C4" s="5" t="n">
        <v>10644</v>
      </c>
    </row>
    <row r="5">
      <c r="A5" s="4" t="inlineStr">
        <is>
          <t>Inventories, net</t>
        </is>
      </c>
      <c r="B5" s="5" t="n">
        <v>26927</v>
      </c>
      <c r="C5" s="5" t="n">
        <v>23345</v>
      </c>
    </row>
    <row r="6">
      <c r="A6" s="4" t="inlineStr">
        <is>
          <t>Prepaid expenses and other current assets</t>
        </is>
      </c>
      <c r="B6" s="5" t="n">
        <v>5892</v>
      </c>
      <c r="C6" s="5" t="n">
        <v>8796</v>
      </c>
    </row>
    <row r="7">
      <c r="A7" s="4" t="inlineStr">
        <is>
          <t>Total current assets</t>
        </is>
      </c>
      <c r="B7" s="5" t="n">
        <v>72443</v>
      </c>
      <c r="C7" s="5" t="n">
        <v>61291</v>
      </c>
    </row>
    <row r="8">
      <c r="A8" s="4" t="inlineStr">
        <is>
          <t>Property and equipment, net</t>
        </is>
      </c>
      <c r="B8" s="5" t="n">
        <v>257912</v>
      </c>
      <c r="C8" s="5" t="n">
        <v>301998</v>
      </c>
    </row>
    <row r="9">
      <c r="A9" s="4" t="inlineStr">
        <is>
          <t>Finance lease right-of-use assets, net</t>
        </is>
      </c>
      <c r="B9" s="5" t="n">
        <v>141874</v>
      </c>
    </row>
    <row r="10">
      <c r="A10" s="4" t="inlineStr">
        <is>
          <t>Operating lease right-of-use assets, net</t>
        </is>
      </c>
      <c r="B10" s="5" t="n">
        <v>154939</v>
      </c>
    </row>
    <row r="11">
      <c r="A11" s="4" t="inlineStr">
        <is>
          <t>Intangibles, net</t>
        </is>
      </c>
      <c r="B11" s="5" t="n">
        <v>11923</v>
      </c>
      <c r="C11" s="5" t="n">
        <v>11103</v>
      </c>
    </row>
    <row r="12">
      <c r="A12" s="4" t="inlineStr">
        <is>
          <t>Goodwill</t>
        </is>
      </c>
      <c r="B12" s="5" t="n">
        <v>21629</v>
      </c>
      <c r="C12" s="5" t="n">
        <v>18715</v>
      </c>
    </row>
    <row r="13">
      <c r="A13" s="4" t="inlineStr">
        <is>
          <t>Deferred income tax assets, net</t>
        </is>
      </c>
      <c r="B13" s="5" t="n">
        <v>223376</v>
      </c>
      <c r="C13" s="5" t="n">
        <v>159031</v>
      </c>
    </row>
    <row r="14">
      <c r="A14" s="4" t="inlineStr">
        <is>
          <t>Other long-term assets</t>
        </is>
      </c>
      <c r="B14" s="5" t="n">
        <v>410</v>
      </c>
      <c r="C14" s="5" t="n">
        <v>1562</v>
      </c>
    </row>
    <row r="15">
      <c r="A15" s="4" t="inlineStr">
        <is>
          <t>Total assets</t>
        </is>
      </c>
      <c r="B15" s="5" t="n">
        <v>884506</v>
      </c>
      <c r="C15" s="5" t="n">
        <v>553700</v>
      </c>
    </row>
    <row r="16">
      <c r="A16" s="3" t="inlineStr">
        <is>
          <t>Current liabilities:</t>
        </is>
      </c>
    </row>
    <row r="17">
      <c r="A17" s="4" t="inlineStr">
        <is>
          <t>Accounts payable</t>
        </is>
      </c>
      <c r="B17" s="5" t="n">
        <v>21837</v>
      </c>
      <c r="C17" s="5" t="n">
        <v>20440</v>
      </c>
    </row>
    <row r="18">
      <c r="A18" s="4" t="inlineStr">
        <is>
          <t>Accrued liabilities</t>
        </is>
      </c>
      <c r="B18" s="5" t="n">
        <v>19571</v>
      </c>
      <c r="C18" s="5" t="n">
        <v>20970</v>
      </c>
    </row>
    <row r="19">
      <c r="A19" s="4" t="inlineStr">
        <is>
          <t>Other current liabilities</t>
        </is>
      </c>
      <c r="B19" s="5" t="n">
        <v>6291</v>
      </c>
      <c r="C19" s="5" t="n">
        <v>6471</v>
      </c>
    </row>
    <row r="20">
      <c r="A20" s="4" t="inlineStr">
        <is>
          <t>Deferred revenue</t>
        </is>
      </c>
      <c r="B20" s="5" t="n">
        <v>23828</v>
      </c>
      <c r="C20" s="5" t="n">
        <v>22807</v>
      </c>
    </row>
    <row r="21">
      <c r="A21" s="4" t="inlineStr">
        <is>
          <t>Line of credit</t>
        </is>
      </c>
      <c r="B21" s="5" t="n">
        <v>25527</v>
      </c>
      <c r="C21" s="5" t="n">
        <v>64104</v>
      </c>
    </row>
    <row r="22">
      <c r="A22" s="4" t="inlineStr">
        <is>
          <t>Current portion of tax receivable agreements liability</t>
        </is>
      </c>
      <c r="B22" s="5" t="n">
        <v>450</v>
      </c>
      <c r="C22" s="5" t="n">
        <v>450</v>
      </c>
    </row>
    <row r="23">
      <c r="A23" s="4" t="inlineStr">
        <is>
          <t>Current portion of finance lease obligations</t>
        </is>
      </c>
      <c r="B23" s="5" t="n">
        <v>4491</v>
      </c>
    </row>
    <row r="24">
      <c r="A24" s="4" t="inlineStr">
        <is>
          <t>Current portion of finance lease obligations</t>
        </is>
      </c>
      <c r="C24" s="5" t="n">
        <v>3389</v>
      </c>
    </row>
    <row r="25">
      <c r="A25" s="4" t="inlineStr">
        <is>
          <t>Operating leases</t>
        </is>
      </c>
      <c r="B25" s="5" t="n">
        <v>8698</v>
      </c>
    </row>
    <row r="26">
      <c r="A26" s="4" t="inlineStr">
        <is>
          <t>Current portion of long-term debt</t>
        </is>
      </c>
      <c r="B26" s="5" t="n">
        <v>1979</v>
      </c>
      <c r="C26" s="5" t="n">
        <v>103</v>
      </c>
    </row>
    <row r="27">
      <c r="A27" s="4" t="inlineStr">
        <is>
          <t>Total current liabilities</t>
        </is>
      </c>
      <c r="B27" s="5" t="n">
        <v>112672</v>
      </c>
      <c r="C27" s="5" t="n">
        <v>138734</v>
      </c>
    </row>
    <row r="28">
      <c r="A28" s="3" t="inlineStr">
        <is>
          <t>Long-term liabilities:</t>
        </is>
      </c>
    </row>
    <row r="29">
      <c r="A29" s="4" t="inlineStr">
        <is>
          <t>Deferred revenue, net of current portion</t>
        </is>
      </c>
      <c r="B29" s="5" t="n">
        <v>4591</v>
      </c>
      <c r="C29" s="5" t="n">
        <v>5030</v>
      </c>
    </row>
    <row r="30">
      <c r="A30" s="4" t="inlineStr">
        <is>
          <t>Tax receivable agreements liability, net of current portion</t>
        </is>
      </c>
      <c r="B30" s="5" t="n">
        <v>164460</v>
      </c>
      <c r="C30" s="5" t="n">
        <v>109283</v>
      </c>
    </row>
    <row r="31">
      <c r="A31" s="4" t="inlineStr">
        <is>
          <t>Finance lease obligations, net of current portion</t>
        </is>
      </c>
      <c r="B31" s="5" t="n">
        <v>142884</v>
      </c>
    </row>
    <row r="32">
      <c r="A32" s="4" t="inlineStr">
        <is>
          <t>Finance lease obligations, net of current portion</t>
        </is>
      </c>
      <c r="C32" s="5" t="n">
        <v>79588</v>
      </c>
    </row>
    <row r="33">
      <c r="A33" s="4" t="inlineStr">
        <is>
          <t>Lease liabilities, net of current portion</t>
        </is>
      </c>
      <c r="B33" s="5" t="n">
        <v>148483</v>
      </c>
    </row>
    <row r="34">
      <c r="A34" s="4" t="inlineStr">
        <is>
          <t>Long-term debt, net of current portion</t>
        </is>
      </c>
      <c r="B34" s="5" t="n">
        <v>97294</v>
      </c>
      <c r="C34" s="5" t="n">
        <v>3503</v>
      </c>
    </row>
    <row r="35">
      <c r="A35" s="4" t="inlineStr">
        <is>
          <t>Deferred rent</t>
        </is>
      </c>
      <c r="B35" s="5" t="n">
        <v>0</v>
      </c>
      <c r="C35" s="5" t="n">
        <v>3153</v>
      </c>
    </row>
    <row r="36">
      <c r="A36" s="4" t="inlineStr">
        <is>
          <t>Other long-term liabilities</t>
        </is>
      </c>
      <c r="B36" s="5" t="n">
        <v>672</v>
      </c>
      <c r="C36" s="5" t="n">
        <v>680</v>
      </c>
    </row>
    <row r="37">
      <c r="A37" s="4" t="inlineStr">
        <is>
          <t>Total liabilities</t>
        </is>
      </c>
      <c r="B37" s="5" t="n">
        <v>671056</v>
      </c>
      <c r="C37" s="5" t="n">
        <v>339971</v>
      </c>
    </row>
    <row r="38">
      <c r="A38" s="4" t="inlineStr">
        <is>
          <t>Commitments and contingencies (Note 14)</t>
        </is>
      </c>
      <c r="B38" s="4" t="inlineStr">
        <is>
          <t xml:space="preserve"> </t>
        </is>
      </c>
      <c r="C38" s="4" t="inlineStr">
        <is>
          <t xml:space="preserve"> </t>
        </is>
      </c>
    </row>
    <row r="39">
      <c r="A39" s="3" t="inlineStr">
        <is>
          <t>Stockholders' equity:</t>
        </is>
      </c>
    </row>
    <row r="40">
      <c r="A40" s="4" t="inlineStr">
        <is>
          <t>Preferred stock, $0.00001 par value per share - 20,000 shares authorized; zero shares issued and outstanding as of March 31, 2022 and December 31, 2021</t>
        </is>
      </c>
      <c r="B40" s="5" t="n">
        <v>0</v>
      </c>
      <c r="C40" s="5" t="n">
        <v>0</v>
      </c>
    </row>
    <row r="41">
      <c r="A41" s="4" t="inlineStr">
        <is>
          <t>Additional paid in capital</t>
        </is>
      </c>
      <c r="B41" s="5" t="n">
        <v>122655</v>
      </c>
      <c r="C41" s="5" t="n">
        <v>107193</v>
      </c>
    </row>
    <row r="42">
      <c r="A42" s="4" t="inlineStr">
        <is>
          <t>Accumulated deficit</t>
        </is>
      </c>
      <c r="B42" s="5" t="n">
        <v>-17240</v>
      </c>
      <c r="C42" s="5" t="n">
        <v>-12679</v>
      </c>
    </row>
    <row r="43">
      <c r="A43" s="4" t="inlineStr">
        <is>
          <t>Total stockholders' equity attributable to Dutch Bros Inc. / members’ equity</t>
        </is>
      </c>
      <c r="B43" s="5" t="n">
        <v>105417</v>
      </c>
      <c r="C43" s="5" t="n">
        <v>94516</v>
      </c>
    </row>
    <row r="44">
      <c r="A44" s="4" t="inlineStr">
        <is>
          <t>Non-controlling interests</t>
        </is>
      </c>
      <c r="B44" s="5" t="n">
        <v>108033</v>
      </c>
      <c r="C44" s="5" t="n">
        <v>119213</v>
      </c>
    </row>
    <row r="45">
      <c r="A45" s="4" t="inlineStr">
        <is>
          <t>Total equity</t>
        </is>
      </c>
      <c r="B45" s="5" t="n">
        <v>213450</v>
      </c>
      <c r="C45" s="5" t="n">
        <v>213729</v>
      </c>
    </row>
    <row r="46">
      <c r="A46" s="4" t="inlineStr">
        <is>
          <t>Total liabilities and equity</t>
        </is>
      </c>
      <c r="B46" s="5" t="n">
        <v>884506</v>
      </c>
      <c r="C46" s="5" t="n">
        <v>553700</v>
      </c>
    </row>
    <row r="47">
      <c r="A47" s="4" t="inlineStr">
        <is>
          <t>Class A common stock</t>
        </is>
      </c>
    </row>
    <row r="48">
      <c r="A48" s="3" t="inlineStr">
        <is>
          <t>Stockholders' equity:</t>
        </is>
      </c>
    </row>
    <row r="49">
      <c r="A49" s="4" t="inlineStr">
        <is>
          <t>Common stock</t>
        </is>
      </c>
      <c r="B49" s="5" t="n">
        <v>0</v>
      </c>
      <c r="C49" s="5" t="n">
        <v>0</v>
      </c>
    </row>
    <row r="50">
      <c r="A50" s="4" t="inlineStr">
        <is>
          <t>Class B common stock</t>
        </is>
      </c>
    </row>
    <row r="51">
      <c r="A51" s="3" t="inlineStr">
        <is>
          <t>Stockholders' equity:</t>
        </is>
      </c>
    </row>
    <row r="52">
      <c r="A52" s="4" t="inlineStr">
        <is>
          <t>Common stock</t>
        </is>
      </c>
      <c r="B52" s="5" t="n">
        <v>1</v>
      </c>
      <c r="C52" s="5" t="n">
        <v>1</v>
      </c>
    </row>
    <row r="53">
      <c r="A53" s="4" t="inlineStr">
        <is>
          <t>Class C common stock</t>
        </is>
      </c>
    </row>
    <row r="54">
      <c r="A54" s="3" t="inlineStr">
        <is>
          <t>Stockholders' equity:</t>
        </is>
      </c>
    </row>
    <row r="55">
      <c r="A55" s="4" t="inlineStr">
        <is>
          <t>Common stock</t>
        </is>
      </c>
      <c r="B55" s="5" t="n">
        <v>1</v>
      </c>
      <c r="C55" s="5" t="n">
        <v>1</v>
      </c>
    </row>
    <row r="56">
      <c r="A56" s="4" t="inlineStr">
        <is>
          <t>Class D common stock</t>
        </is>
      </c>
    </row>
    <row r="57">
      <c r="A57" s="3" t="inlineStr">
        <is>
          <t>Stockholders' equity:</t>
        </is>
      </c>
    </row>
    <row r="58">
      <c r="A58" s="4" t="inlineStr">
        <is>
          <t>Common stock</t>
        </is>
      </c>
      <c r="B58" s="6" t="n">
        <v>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TE 12 — Non-Controlling Interests The Company is the sole managing member of Dutch Bros OpCo, and, as a result, consolidates the financial results of Dutch Bros OpCo. The Company reports a non-controlling interest representing the economic interest in the Dutch Bros OpCo held by the other members of Dutch Bros OpCo. The Dutch Bros OpCo Agreement provides that holders of OpCo Units may, from time to time, require Dutch Bros OpCo to redeem all or a portion of its OpCo Units for newly-issued shares of Class A common shares on a one-for-one basis. In connection with any redemption or exchange, the Company will receive a corresponding number of OpCo Units, increasing the Company’s total ownership in Dutch Bros OpCo. Changes in the Company’s ownership in Dutch Bros OpCo, while the Company retains its controlling interest in Dutch Bros OpCo, will be accounted for as equity transactions. As such, future redemptions or direct exchanges of OpCo Units in Dutch Bros OpCo by the other members of Dutch Bros OpCo will result in a change in ownership and reduce the amount recorded as non-controlling interest and increase additional paid-in-capital. The following table summarizes the ownership interest in Dutch Bros OpCo: March 31, 2022 (in thousands) OpCo Units Ownership % Class A common units held by Dutch Bros Inc. 1 53,619 32.8 % Class A common units held by non-controlling interest holders 110,085 67.2 % Total Class A common units outstanding 163,703 100.0 % _________________ 1 Includes approximately 2.7 million common units related to unvested restricted stock awards held by former Profits Interest Units holders. These common units are excluded from non-controlling interest calculations. The weighted-average ownership percentage for the applicable reporting period is used to attribute net income (loss) to Dutch Bros Inc. and the non-controlling interest holders. The non-controlling interest holders’ weighted-average ownership percentage for the three months ended March 31, 2022 was 70.1%. The following table summarizes the effect of changes in ownership of Dutch Bros OpCo on the Company’s equity: (in thousands) Three Months Ended March 31, 2022 Net loss attributable to Dutch Bros Inc. $ (4,947) Transfers to non-controlling interests: Increase in additional paid-in capital as a result of the acquisition of Dutch Bros OpCo common units 4,828 Change from net loss attributable to Dutch Bros Inc. and transfers from $ (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13 — Loss Per Share Basic loss per share of Class A and Class D common stock is computed by dividing net loss attributable to Dutch Bros Inc. by the weighted-average number of shares of Class A and Class D common stock outstanding during the period. Diluted loss per share of Class A and Class D common stock is computed by dividing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loss per share calculations are adjusted for the deemed repurchases provided for in the treasury stock method for restricted stock awards and restricted stock units, and under the if-converted method for the outstanding convertible Class B and Class C common stock. Prior to the Reorganization Transactions, the Dutch Bros OpCo had multiple classes of units with different economic rights. The Company analyzed the calculation of earnings per unit for periods prior to the IPO and determined that it resulted in values that would not be meaningful to the users of these consolidated financial statements. Therefore, earnings per unit information has not been presented for the three months ended March 31, 2021. The following table sets forth reconciliations of the numerators and denominators used to compute basic and diluted loss per share of Class A and Class D common stock for the three months ended March 31, 2022: (in thousands) Three Months Ended March 31, 2022 Numerator: Net loss $ (16,279) Less: net loss attributable to non-controlling interests (11,332) Net loss attributable to Dutch Bros Inc. $ (4,947) The following table sets forth the computation of basic and diluted net loss per share of Class A and Class D common stock: (in thousands, except per share amounts) Three Months Ended March 31, 2022 Numerator: Net loss attributable to Dutch Bros Inc. $ (4,947) Denominator: Weighted-average number of shares of Class A and Class D common stock outstanding - basic 48,059 Dilutive effect of restricted stock awards — Dilutive effect of restricted stock units — Weighted-average number of shares of Class A and Class D common stock outstanding - diluted 48,059 Basic net loss per share attributable to common stockholders $ (0.10) Diluted net loss per share attributable to common stockholders $ (0.10) Shares of the Company’s Class B and Class C common stock do not participate in the earnings or losses of Dutch Bros Inc. and are therefore not participating securities. As such, separate presentation of basic and diluted loss per share of Class B and Class C common stock under the two-class method has not been presented. In addition, the Company has not included the effects of conversion of Class B and Class C common stock to Class A common stock in the diluted loss per share calculation using the if-converted method, because doing so has no impact on diluted loss per share. The following common stock equivalents were excluded from diluted loss per share in the period presented because they were anti-dilutive: Three Months Ended March 31, 2022 Restricted stock awards 2,737 Restricted stock units 542 Total anti-dilutive securities 3,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related to its green coffee purchase commitments. Guarantees The Company periodically provides guarantees to franchisees for lease payments. Annually, the Company determines if a liability needs to be recorded related to these guarantees. As of March 31, 2022 and December 31, 2021, the Company had guaranteed approximately $1.7 million and $1.7 million, respectively, in franchisee lease payments and has not established a liability for these guarantees as any liability arising from the guarantees is not material to the condensed consolidated financial statements.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5 — Related Party Transactions The Company’s donations to Dutch Bros Foundation, a not-for-profit founded by the Company that provides philanthropy to coffee farmers and local communities and for which the Company’s Chief Executive Officer serves on the board of directors, were as follows: Three Months Ended March 31, (in thousands) 2022 2021 Donations to Dutch Bros Foundation $ 1,373 $ 2,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6 — Segment Reporting Segment information is prepared on the same basis that the Company’s Chief Executive Officer (CEO), who is the chief operating decision maker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e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As the CODM is not provided with asset information by segment, assets are reported only on a consolidated basi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three months ended March 31, 2022. In addition, no customer represents 10% or more of total accounts receivable or revenues as of and for the three months ended March 31, 2022 and 2021. Financial information for the Company’s reportable segments was as follows for the periods presented: Three Months Ended March 31, (in thousands) 2022 2021 ¹ Revenues: Company-operated shops $ 130,187 $ 77,917 Franchising and other 21,969 20,868 Total revenues 152,156 98,785 Cost of sales: Company-operated shops 113,548 60,339 Franchising and other 7,619 6,169 Total cost of sales 121,167 66,508 Segment contribution: Company-operated shops 23,779 20,849 Franchising and other 15,692 16,192 Total segment contribution $ 39,471 $ 37,041 Depreciation and amortization: Company-operated shops 7,140 3,271 Franchising and other 1,342 1,493 Total depreciation and amortization 8,482 4,764 Selling, general and administrative (45,214) (35,986) Interest expense, net (2,489) (1,017) Other income (expense), net 221 (53) Loss before income taxes $ (16,493) $ (4,779) _________________ 1 The Company identified immaterial corrections related to the accrual of employee sick leave and the application of ASC 710, Compensation - General , which resulted in revisions to segments’ prior period reported amounts for the three months ended March 31, 2021. The impacted line items are presented below. • Decrease in company-operated shops cost of sales (labor costs) of $0.38 million • Decrease in franchising and other cost of sales of $0.03 million • Decrease in total cost of sales of $0.4 million • Increase in company-operated shops gross profit and segment contribution of $0.38 million • Increase in franchising and other gross profit and segment contribution of $0.03 million • Increase in total gross profit and segment contribution of $0.4 million • Decrease in selling, general and administrative expenses of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Interest Rate Swap Contract On April 1, 2022, the Company completed an interest rate swap transaction with JPMorgan Chase Bank, N.A. as administrative agent and other financial institutions as the lenders party thereto, with respect to $70 million of the term loan under the 2022 Credit Facility. The purpose of the floating-to-fixed interest rate swap transaction (the Interest Rate Swap) was to fix the term loan interest rate at 2.67%. The Interest Rate Swap has a maturity date of February 28, 2027. Property Sale On April 19, 2022, the Company sold the land and building at its Kansas City, Kansas shop location for approximately $2.6 million, net of closing costs. The Company will continue to operate at this location, and will leaseback the land and buil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Financial Statements Presentation</t>
        </is>
      </c>
      <c r="B4" s="4" t="inlineStr">
        <is>
          <t>Financial Statements Presentation The accompanying unaudited condensed consolidated financial statements as of March 31, 2022 and for the three months ended March 31, 2022 and 2021 are prepared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GAAP) for complete financial statements. Therefore, the unaudited financial statements should be read in conjunction with the audited consolidated financial statements contained in our Annual Report on Form 10-K filed with the SEC and on March 11, 2022.</t>
        </is>
      </c>
    </row>
    <row r="5">
      <c r="A5" s="4" t="inlineStr">
        <is>
          <t>Principles of Consolidation</t>
        </is>
      </c>
      <c r="B5" s="4" t="inlineStr">
        <is>
          <t>Principles of Consolidation The condensed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t>
        </is>
      </c>
    </row>
    <row r="6">
      <c r="A6" s="4" t="inlineStr">
        <is>
          <t>Use of Estimates</t>
        </is>
      </c>
      <c r="B6" s="4" t="inlineStr">
        <is>
          <t>Use of Estimates The presentation of condensed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densed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t>
        </is>
      </c>
    </row>
    <row r="7">
      <c r="A7" s="4" t="inlineStr">
        <is>
          <t>Reclassifications</t>
        </is>
      </c>
      <c r="B7" s="4" t="inlineStr">
        <is>
          <t>Reclassifications The Company has reclassified certain amounts in prior-period financial statements to conform to the current period's presentation. On the condensed consolidated statements of cash flows, deferred income tax assets have been reclassified from other long-term assets.</t>
        </is>
      </c>
    </row>
    <row r="8">
      <c r="A8" s="4" t="inlineStr">
        <is>
          <t>Leases</t>
        </is>
      </c>
      <c r="B8" s="4" t="inlineStr">
        <is>
          <t>Leases The Company adopted ASC Topic 842 (ASC 842), Leases</t>
        </is>
      </c>
    </row>
    <row r="9">
      <c r="A9" s="4" t="inlineStr">
        <is>
          <t>Revenue Recognition</t>
        </is>
      </c>
      <c r="B9" s="4" t="inlineStr">
        <is>
          <t>Revenue Recognition Consolidated revenues are recognized net of any discounts, returns, allowances and sales incentives in accordance with Accounting Standard Codification (ASC) Topic 606, Revenue from Contracts with Customers . Loyalty and Gift Card Programs In February 2021, the Company transitioned from a traditional loyalty program to a digital loyalty program. Under the previous program, a customer earned a “Stamp” for each purchase at a Dutch Bros coffee shop. After accumulating a certain number of Stamps, the customer earned a reward that may be redeemed for free product that, regardless of where the related Stamps were earned, would have been honored at company-operated shops and franchised shop locations. The Company deferred revenue associated with the estimated selling price of Stamps earned by customers towards free product as each Stamp was earned, and a corresponding contract liability was established. The estimated selling price of each Stamp earned was based on the estimated value of the product for which the reward was expected to be redeemed, net of Stamps not expected to be redeemed, based on historical redemption patterns. Stamps did not expire. As a result of the COVID-19 pandemic beginning in March 2020, the Company discontinued new Stamps. The Company continued to redeem previously earned Stamps through March 2021. In February 2021, the Company developed a new loyalty program (Dutch Rewards) in which the customer earns rewards through use of the Company’s mobile app that can be redeemed for free drinks. Earned rewards expire six months after issuance, and points collected but not redeemed expire after six months. The Company defers revenue as rewards are earned under the new loyalty program. Deferred Revenue Deferred revenue primarily consists of the unredeemed gift card liability and unredeemed points from our Dutch Rewards loyalty program, as discussed above. Deferred revenue also includes customer advance payments and bean and beverage sales to distributors where the performance obligation has not yet been satisfied as control has not transferred to the customer.</t>
        </is>
      </c>
    </row>
    <row r="10">
      <c r="A10" s="4" t="inlineStr">
        <is>
          <t>Vendor Incentives</t>
        </is>
      </c>
      <c r="B10" s="4" t="inlineStr">
        <is>
          <t>Vendor Incentives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solidated statements of operations.</t>
        </is>
      </c>
    </row>
    <row r="11">
      <c r="A11" s="4" t="inlineStr">
        <is>
          <t>Advertising Expense</t>
        </is>
      </c>
      <c r="B11" s="4" t="inlineStr">
        <is>
          <t>Advertising ExpenseAdvertising costs are expensed as they are incurred. Most franchise shops contribute to an advertising fund that the Company manages on behalf of the shops. Under the Company’s standard franchise agreement, the contributions received must be spent on marketing, creative efforts, media support, or other related purposes specified in the agreement. The expenditures are primarily amounts paid to third parties but may also include personnel expenses and allocated costs.</t>
        </is>
      </c>
    </row>
    <row r="12">
      <c r="A12" s="4" t="inlineStr">
        <is>
          <t>Recently Issued Accounting Standards and Recently Adopted Accounting Standards</t>
        </is>
      </c>
      <c r="B12" s="4" t="inlineStr">
        <is>
          <t>Recently Issued Accounting Standards In June 2016, the Financial Accounting Standards Board (FASB) issued Accounting Standards Update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as amended, is effective for fiscal years beginning after December 15, 2022. Application of the amendments is through a cumulative-effect adjustment to retained earnings as of the effective date. The Company is evaluating the impact of this standard on its consolidated financial statements. In October 2021, the FASB issued ASU No. 2021-08, Business Combinations (Topic 805): Accounting for Contract Assets and Contract Liabilities from Contracts with Customers In February 2016, the FASB issued ASU No. 2016-02, Leases (Topic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immaterial correction of previously issued consolidated financial statements</t>
        </is>
      </c>
      <c r="B4" s="4" t="inlineStr">
        <is>
          <t xml:space="preserve">The tables below reflect the sections of the Company’s condensed consolidated financial statements that were impacted by the error. Condensed Consolidated Balance Sheets: December 31, 2021 (in thousands) As Reported Adjustments As Corrected Current liabilities: Accrued liabilities $ 24,513 $ (3,543) $ 20,970 Total current liabilities 142,277 (3,543) 138,734 Total liabilities 343,514 (3,543) 339,971 Stockholders’ equity: Additional paid in capital 106,410 783 107,193 Accumulated deficit (12,914) 235 (12,679) Total stockholders’ equity attributable to Dutch Bros Inc. 93,498 1,018 94,516 Non-controlling interests 116,688 2,525 119,213 Total equity $ 210,186 $ 3,543 $ 213,729 Condensed Consolidated Statement of Operations: Three Months Ended March 31, 2021 (in thousands) As Reported Adjustments As Corrected Costs and expenses Cost of sales $ 66,925 $ (417) $ 66,508 Selling, general and administrative 36,354 (368) 35,986 Total costs and expenses 103,279 (785) 102,494 Loss from operations (4,494) 785 (3,709) Loss before income taxes (5,564) 785 (4,779) Net loss $ (5,607) $ 785 $ (4,822) Condensed Consolidated Statement of Changes in Members’ Equity: Three Months Ended March 31, 2021 (in thousands) As Reported Adjustments As Corrected Permanent equity: members’ deficit Balance, December 31, 2020 $ (1,459,782) $ 1,497 $ (1,458,285) Net loss (5,607) 785 (4,822) Balance, March 31, 2021 $ (1,643,757) $ 2,282 $ (1,641,475) Condensed Consolidated Statement of Cash Flows: Three Months Ended March 31, 2021 (in thousands) As Reported Adjustments As Corrected Cash flows from operating activities: Net loss $ (5,607) $ 785 $ (4,822) Changes in operating assets and liabilities, net of acquisitions Accrued expenses 1,850 (785) 1,065 </t>
        </is>
      </c>
    </row>
    <row r="5">
      <c r="A5" s="4" t="inlineStr">
        <is>
          <t>Schedule of advertising costs and vendor incentives</t>
        </is>
      </c>
      <c r="B5" s="4" t="inlineStr">
        <is>
          <t xml:space="preserve">Vendor incentives recognized in cost of sales were as follows for the periods presented: Three Months Ended March 31, (in thousands) 2022 2021 Vendor incentives $ 9,006 $ 9,277 Three Months Ended March 31, (in thousands) 2022 2021 Advertising expense $ 7,624 $ 5,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 by major component</t>
        </is>
      </c>
      <c r="B4" s="4" t="inlineStr">
        <is>
          <t xml:space="preserve">The following table disaggregates revenue by major component: Three Months Ended March 31, (in thousands) 2022 2021 Company-operated shops $ 130,187 $ 77,917 Franchising 20,773 19,806 Other 1,196 1,062 Total revenues $ 152,156 $ 98,785 </t>
        </is>
      </c>
    </row>
    <row r="5">
      <c r="A5" s="4" t="inlineStr">
        <is>
          <t>Deferred revenue activity</t>
        </is>
      </c>
      <c r="B5" s="4" t="inlineStr">
        <is>
          <t xml:space="preserve">Deferred revenue activity related to the Company’s loyalty and gift card programs was as follows: Three Months Ended March 31, (in thousands) 2022 2021 Balance, January 1 $ 22,765 $ 10,576 Revenue deferred - card activations and rewards earned 53,107 25,257 Revenue recognized - card and rewards redemptions and breakage (52,318) (24,101) Balance, March 31 23,554 11,732 Less: current portion (20,959) (9,601) Deferred revenue, net of current portion, gift card and loyalty programs $ 2,595 $ 2,131 (in thousands) March 31, 2022 December 31, 2021 Customer advances and outstanding performance obligations $ 2,437 $ 2,512 Initial unearned franchise fees from franchisees 2,428 2,560 Total deferred revenue, excluding gift card and loyalty programs 4,865 5,072 Less: current portion (2,869) (2,964) Deferred revenue, net of current portion, excluding gift card and loyalty programs $ 1,996 $ 2,108 Revenue recognized from initial unearned franchise fees was as follows for the periods presented: Three Months Ended March 31, (in thousands) 2022 2021 Earned franchise fees $ 156 $ 120 </t>
        </is>
      </c>
    </row>
    <row r="6">
      <c r="A6" s="4" t="inlineStr">
        <is>
          <t>Schedule of unearned franchise fees</t>
        </is>
      </c>
      <c r="B6" s="4" t="inlineStr">
        <is>
          <t xml:space="preserve">Future amortization of initial unearned franchise fees is as follows for the years ending December 31: (in thousands) Remainder of 2022 $ 330 2023 390 2024 332 2025 278 2026 236 Thereafter 862 Total $ 2,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p Acquisitions (Tables)</t>
        </is>
      </c>
      <c r="B1" s="2" t="inlineStr">
        <is>
          <t>3 Months Ended</t>
        </is>
      </c>
    </row>
    <row r="2">
      <c r="B2" s="2" t="inlineStr">
        <is>
          <t>Mar. 31, 2022</t>
        </is>
      </c>
    </row>
    <row r="3">
      <c r="A3" s="3" t="inlineStr">
        <is>
          <t>Business Combination and Asset Acquisition [Abstract]</t>
        </is>
      </c>
    </row>
    <row r="4">
      <c r="A4" s="4" t="inlineStr">
        <is>
          <t>Summary of preliminary allocations of purchase prices</t>
        </is>
      </c>
      <c r="B4" s="4" t="inlineStr">
        <is>
          <t xml:space="preserve">The following table summarizes the allocations of the purchase prices to the estimated fair values of assets acquired and liabilities assumed. The fair values for the 2022 acquisitions are considered preliminary and subject to change within the measurement period (up to one year from the acquisition dates), as we have not obtained all of the detailed information to finalize the opening balance sheet related to the building and leasehold improvements purchased and franchise rights reacquired. (in thousands) March 31, 2022 Acquisition consideration: Purchase price consideration $ 6,051 Equipment and fixtures 197 Building and leasehold improvements 1,470 Inventories 67 Other assets 6 Operating lease right-of-use assets, net 2,327 Reacquired franchise rights 1,735 Other liabilities (88) Gift card liability (250) Operating lease obligations (2,327) Net assets acquired 3,137 Goodwill $ 2,914 </t>
        </is>
      </c>
    </row>
    <row r="5">
      <c r="A5" s="4" t="inlineStr">
        <is>
          <t>Unaudited pro forma results of shop acquisitions</t>
        </is>
      </c>
      <c r="B5" s="4" t="inlineStr">
        <is>
          <t>The following table reflects the unaudited pro forma results of the Company and the five shops purchased in 2022 as if the acquisitions had taken place as of January 1, 2021: Three Months Ended March 31, (in thousands; unaudited) 2022 2021 Revenue $ 154,107 $ 101,708 Net loss $ (15,902) $ (4,2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7" t="n">
        <v>1e-05</v>
      </c>
      <c r="C2" s="7" t="n">
        <v>1e-05</v>
      </c>
    </row>
    <row r="3">
      <c r="A3" s="4" t="inlineStr">
        <is>
          <t>Preferred stock, authorized (in Shares)</t>
        </is>
      </c>
      <c r="B3" s="5" t="n">
        <v>20000000</v>
      </c>
      <c r="C3" s="5" t="n">
        <v>20000000</v>
      </c>
    </row>
    <row r="4">
      <c r="A4" s="4" t="inlineStr">
        <is>
          <t>Preferred stock, outstanding ( in shares)</t>
        </is>
      </c>
      <c r="B4" s="5" t="n">
        <v>0</v>
      </c>
      <c r="C4" s="5" t="n">
        <v>0</v>
      </c>
    </row>
    <row r="5">
      <c r="A5" s="4" t="inlineStr">
        <is>
          <t>Preferred stock, issued (in shares)</t>
        </is>
      </c>
      <c r="B5" s="5" t="n">
        <v>20000000</v>
      </c>
      <c r="C5" s="5" t="n">
        <v>0</v>
      </c>
    </row>
    <row r="6">
      <c r="A6" s="4" t="inlineStr">
        <is>
          <t>Class A common stock</t>
        </is>
      </c>
    </row>
    <row r="7">
      <c r="A7" s="4" t="inlineStr">
        <is>
          <t>Common stock, par value (in dollars per share)</t>
        </is>
      </c>
      <c r="B7" s="7" t="n">
        <v>1e-05</v>
      </c>
      <c r="C7" s="7" t="n">
        <v>1e-05</v>
      </c>
    </row>
    <row r="8">
      <c r="A8" s="4" t="inlineStr">
        <is>
          <t>Common stock, authorized ( in shares)</t>
        </is>
      </c>
      <c r="B8" s="5" t="n">
        <v>400000000</v>
      </c>
      <c r="C8" s="5" t="n">
        <v>400000000</v>
      </c>
    </row>
    <row r="9">
      <c r="A9" s="4" t="inlineStr">
        <is>
          <t>Common stock, issued (in shares)</t>
        </is>
      </c>
      <c r="B9" s="5" t="n">
        <v>39557000</v>
      </c>
      <c r="C9" s="5" t="n">
        <v>34433000</v>
      </c>
    </row>
    <row r="10">
      <c r="A10" s="4" t="inlineStr">
        <is>
          <t>Common stock, outstanding (in shares)</t>
        </is>
      </c>
      <c r="B10" s="5" t="n">
        <v>39557000</v>
      </c>
      <c r="C10" s="5" t="n">
        <v>34433000</v>
      </c>
    </row>
    <row r="11">
      <c r="A11" s="4" t="inlineStr">
        <is>
          <t>Class B common stock</t>
        </is>
      </c>
    </row>
    <row r="12">
      <c r="A12" s="4" t="inlineStr">
        <is>
          <t>Common stock, par value (in dollars per share)</t>
        </is>
      </c>
      <c r="B12" s="7" t="n">
        <v>1e-05</v>
      </c>
      <c r="C12" s="7" t="n">
        <v>1e-05</v>
      </c>
    </row>
    <row r="13">
      <c r="A13" s="4" t="inlineStr">
        <is>
          <t>Common stock, authorized ( in shares)</t>
        </is>
      </c>
      <c r="B13" s="5" t="n">
        <v>144000000</v>
      </c>
      <c r="C13" s="5" t="n">
        <v>144000000</v>
      </c>
    </row>
    <row r="14">
      <c r="A14" s="4" t="inlineStr">
        <is>
          <t>Common stock, issued (in shares)</t>
        </is>
      </c>
      <c r="B14" s="5" t="n">
        <v>64699000</v>
      </c>
      <c r="C14" s="5" t="n">
        <v>64699000</v>
      </c>
    </row>
    <row r="15">
      <c r="A15" s="4" t="inlineStr">
        <is>
          <t>Common stock, outstanding (in shares)</t>
        </is>
      </c>
      <c r="B15" s="5" t="n">
        <v>64699000</v>
      </c>
      <c r="C15" s="5" t="n">
        <v>64699000</v>
      </c>
    </row>
    <row r="16">
      <c r="A16" s="4" t="inlineStr">
        <is>
          <t>Class C common stock</t>
        </is>
      </c>
    </row>
    <row r="17">
      <c r="A17" s="4" t="inlineStr">
        <is>
          <t>Common stock, par value (in dollars per share)</t>
        </is>
      </c>
      <c r="B17" s="7" t="n">
        <v>1e-05</v>
      </c>
      <c r="C17" s="7" t="n">
        <v>1e-05</v>
      </c>
    </row>
    <row r="18">
      <c r="A18" s="4" t="inlineStr">
        <is>
          <t>Common stock, authorized ( in shares)</t>
        </is>
      </c>
      <c r="B18" s="5" t="n">
        <v>105000000</v>
      </c>
      <c r="C18" s="5" t="n">
        <v>105000000</v>
      </c>
    </row>
    <row r="19">
      <c r="A19" s="4" t="inlineStr">
        <is>
          <t>Common stock, issued (in shares)</t>
        </is>
      </c>
      <c r="B19" s="5" t="n">
        <v>45386000</v>
      </c>
      <c r="C19" s="5" t="n">
        <v>49006000</v>
      </c>
    </row>
    <row r="20">
      <c r="A20" s="4" t="inlineStr">
        <is>
          <t>Common stock, outstanding (in shares)</t>
        </is>
      </c>
      <c r="B20" s="5" t="n">
        <v>45386000</v>
      </c>
      <c r="C20" s="5" t="n">
        <v>49006000</v>
      </c>
    </row>
    <row r="21">
      <c r="A21" s="4" t="inlineStr">
        <is>
          <t>Class D common stock</t>
        </is>
      </c>
    </row>
    <row r="22">
      <c r="A22" s="4" t="inlineStr">
        <is>
          <t>Common stock, par value (in dollars per share)</t>
        </is>
      </c>
      <c r="B22" s="7" t="n">
        <v>1e-05</v>
      </c>
      <c r="C22" s="7" t="n">
        <v>1e-05</v>
      </c>
    </row>
    <row r="23">
      <c r="A23" s="4" t="inlineStr">
        <is>
          <t>Common stock, authorized ( in shares)</t>
        </is>
      </c>
      <c r="B23" s="5" t="n">
        <v>42000000</v>
      </c>
      <c r="C23" s="5" t="n">
        <v>42000000</v>
      </c>
    </row>
    <row r="24">
      <c r="A24" s="4" t="inlineStr">
        <is>
          <t>Common stock, issued (in shares)</t>
        </is>
      </c>
      <c r="B24" s="5" t="n">
        <v>14062000</v>
      </c>
      <c r="C24" s="5" t="n">
        <v>15441000</v>
      </c>
    </row>
    <row r="25">
      <c r="A25" s="4" t="inlineStr">
        <is>
          <t>Common stock, outstanding (in shares)</t>
        </is>
      </c>
      <c r="B25" s="5" t="n">
        <v>14062000</v>
      </c>
      <c r="C25" s="5" t="n">
        <v>15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 net</t>
        </is>
      </c>
      <c r="B4" s="4" t="inlineStr">
        <is>
          <t xml:space="preserve">Inventories, net consist of the following: (in thousands) March 31, 2022 December 31, 2021 Raw materials $ 5,709 $ 5,549 Finished goods 21,218 17,796 Total inventories $ 26,927 $ 23,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s of the following: (in thousands) Useful Life (Years) March 31, 2022 December 31, 2021 Software 3 $ 7,213 $ 7,132 Equipment and fixtures 3 — 7 68,214 57,952 Leasehold improvements 5 — 9 22,991 20,744 Buildings 10 — 20 100,509 168,395 Land N/A 5,034 5,242 Aircraft 1 N/A 9,195 9,531 Construction-in-progress 2 N/A 94,809 88,050 Property and equipment, gross 307,965 357,046 Less: accumulated depreciation (50,053) (55,048) Property and equipment, net $ 257,912 $ 301,998 _______________ 1 Aircraft are depreciated under the consumption method. 2 Construction-in-progress primarily consists of construction and equipment costs for new and existing shops. Depreciation expense included in the Company’s condensed consolidated statements of operations was as follows: Three Months Ended March 31, (in thousands) 2022 2021 Cost of sales $ 7,568 $ 3,975 Selling, general and administrative expenses 699 587 Total depreciation expense $ 8,267 $ 4,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details of the intangible assets are as follows: (in thousands) Weighted-average amortization period (in years) March 31, 2022 December 31, 2021 Reacquired franchise rights 3.9 $ 27,049 $ 25,314 Less: accumulated amortization (15,126) (14,211) Intangibles, net $ 11,923 $ 11,103 </t>
        </is>
      </c>
    </row>
    <row r="5">
      <c r="A5" s="4" t="inlineStr">
        <is>
          <t>Summary of intangible assets amortization expense</t>
        </is>
      </c>
      <c r="B5" s="4" t="inlineStr">
        <is>
          <t xml:space="preserve">Amortization expense included in the Company’s condensed consolidated statements of operations was as follows: Three Months Ended March 31, (in thousands) 2022 2021 Cost of sales $ 915 $ 788 The estimated future amortization expense of the reacquired franchise rights intangible assets for the five succeeding fiscal years and the aggregate thereafter as of March 31, 2022 are as follows: (in thousands) Remainder of 2022 $ 3,119 2023 3,389 2024 2,469 2025 1,435 2026 681 Thereafter 830 Total $ 11,923 </t>
        </is>
      </c>
    </row>
    <row r="6">
      <c r="A6" s="4" t="inlineStr">
        <is>
          <t>Schedule of goodwill</t>
        </is>
      </c>
      <c r="B6" s="4" t="inlineStr">
        <is>
          <t xml:space="preserve">The carrying amount and activity of goodwill was as follows: (in thousands) Balance, December 31, 2021 $ 18,715 Business combinations 2,914 Balance, March 31, 2022 $ 21,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hange of accounting principle, allocation</t>
        </is>
      </c>
      <c r="B4" s="4" t="inlineStr">
        <is>
          <t xml:space="preserve">Upon transition, on January 1, 2022, the Company recorded the following increases (decreases) to the respective line items on its condensed consolidated balance sheet: (in thousands) Adjustments as of January 1, 2022 Property and equipment, net $ (79,821) Finance lease right-of-use assets 111,826 Operating lease right-of-use assets 150,689 Deferred rent (3,153) Current portion of finance lease obligations 607 Current portion of operating lease obligations 8,430 Current portion of long-term debt (46) Finance lease obligations, net of current portion 32,534 Operating lease obligations, net of current portion 144,405 Long-term debt, net of current portion (1,426) Retained earnings (accumulated deficit) 386 Non-controlling interests 957 </t>
        </is>
      </c>
    </row>
    <row r="5">
      <c r="A5" s="4" t="inlineStr">
        <is>
          <t>Summary of finance and operation lease right-of-use assets and lease liabilities</t>
        </is>
      </c>
      <c r="B5" s="4" t="inlineStr">
        <is>
          <t>A summary of finance and operating lease right-of-use assets and lease liabilities as of March 31, 2022 is as follows: (in thousands) Balance Sheet Classification March 31, 2022 Right-of-use assets Finance leases Finance lease right-of-use assets $ 141,874 Operating leases Operating lease right-of-use assets 154,939 Total right-of-use assets $ 296,813 Lease liabilities Finance leases Current portion of finance lease obligations $ 4,491 Finance lease obligations, net of current portion 142,884 Operating leases Current portion of operating lease obligations 8,698 Operating lease obligations, net of current portion 148,483 Total lease liabilities $ 304,556 A summary of lease terms and discount rates for finance and operating leases as of March 31, 2022 is as follows: March 31, 2022 Weighted-average remaining lease term (years) Finance leases 15.8 Operating leases 15.4 Weighted-average discount rate (percentages) Finance leases 5.1% Operating leases 4.0%</t>
        </is>
      </c>
    </row>
    <row r="6">
      <c r="A6" s="4" t="inlineStr">
        <is>
          <t>Components of lease cost</t>
        </is>
      </c>
      <c r="B6" s="4" t="inlineStr">
        <is>
          <t xml:space="preserve">The components of lease cost were as follows for the period presented: (in thousands) Statement of Operations Classification Three Months Ended March 31, 2022 Finance lease cost Amortization of right-of-use assets Cost of sales $ 2,194 Interest on lease liabilities Interest expense 1,723 Total finance lease cost 3,917 Operating lease cost Cost of sales 3,847 Variable lease cost Cost of sales 493 Total lease cost $ 8,257 </t>
        </is>
      </c>
    </row>
    <row r="7">
      <c r="A7" s="4" t="inlineStr">
        <is>
          <t>Future minimum lease payments for financing lease liabilities</t>
        </is>
      </c>
      <c r="B7" s="4" t="inlineStr">
        <is>
          <t xml:space="preserve">Future minimum lease payments for finance and operating lease liabilities as of March 31, 2022 were as follows: (in thousands) Finance Operating Remainder of 2022 $ 8,718 $ 11,104 2023 12,549 14,503 2024 12,645 14,040 2025 12,871 13,760 2026 13,193 13,647 Thereafter 156,631 146,238 Total $ 216,607 $ 213,292 Less: imputed interest (69,232) (56,111) Present value of minimum lease payments 147,375 157,181 Less: current portion (4,491) (8,698) Lease liabilities, net of current portion $ 142,884 $ 148,483 </t>
        </is>
      </c>
    </row>
    <row r="8">
      <c r="A8" s="4" t="inlineStr">
        <is>
          <t>Future minimum lease payments for operating lease liabilities</t>
        </is>
      </c>
      <c r="B8" s="4" t="inlineStr">
        <is>
          <t xml:space="preserve">Future minimum lease payments for finance and operating lease liabilities as of March 31, 2022 were as follows: (in thousands) Finance Operating Remainder of 2022 $ 8,718 $ 11,104 2023 12,549 14,503 2024 12,645 14,040 2025 12,871 13,760 2026 13,193 13,647 Thereafter 156,631 146,238 Total $ 216,607 $ 213,292 Less: imputed interest (69,232) (56,111) Present value of minimum lease payments 147,375 157,181 Less: current portion (4,491) (8,698) Lease liabilities, net of current portion $ 142,884 $ 148,483 </t>
        </is>
      </c>
    </row>
    <row r="9">
      <c r="A9" s="4" t="inlineStr">
        <is>
          <t>Future minimum lease payments under non-cancellable operating leases and capital lease liabilities</t>
        </is>
      </c>
      <c r="B9" s="4" t="inlineStr">
        <is>
          <t xml:space="preserve">Future minimum lease payments under noncancellable operating leases and capital lease liabilities as of December 31, 2021 were as follows: (in thousands) Capital Operating 2022 $ 8,824 $ 12,398 2023 8,672 12,002 2024 8,743 11,699 2025 8,926 11,420 2026 9,229 11,297 Thereafter 85,985 125,774 Total $ 130,379 $ 184,590 Less: imputed interest (47,402) Present value of minimum lease payments 82,977 Less: current portion (3,389) Lease liabilities, net of current portion $ 79,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instruments</t>
        </is>
      </c>
      <c r="B4" s="4" t="inlineStr">
        <is>
          <t>The Company’s long-term debt consisted of the following for the periods presented: (in thousands) March 31, 2022 December 31, 2021 Terms loan under credit facility $ 100,000 $ — Finance lease obligation 1 — 2,978 Unsecured note payable 602 628 Total debt 100,602 3,606 Less: loan origination fees (1,329) — Less: current portion (1,979) (103) Total long-term debt, net of current portion $ 97,294 $ 3,503 _______________ 1 Effective January 1, 2022, with our adoption of ASC 842 (Leases), this sales-leaseback transaction was remeasured and included in our lease obligations.</t>
        </is>
      </c>
    </row>
    <row r="5">
      <c r="A5" s="4" t="inlineStr">
        <is>
          <t>Schedule of maturities of long-term debt</t>
        </is>
      </c>
      <c r="B5" s="4" t="inlineStr">
        <is>
          <t xml:space="preserve">Future annual maturities of long-term debt as of March 31, 2022 are as follows: (in thousands) Remainder of 2022 $ 1,953 2023 2,609 2024 4,491 2025 6,998 2026 13,256 Thereafter 71,295 Total $ 100,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Provision for income taxes</t>
        </is>
      </c>
      <c r="B4" s="4" t="inlineStr">
        <is>
          <t xml:space="preserve"> Three Months Ended March 31, (in thousands) 2022 2021 Income tax expense (benefit) $ (214) $ 43 Effective tax rate 1.3 % (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and Equity-Based Compensation (Tables)</t>
        </is>
      </c>
      <c r="B1" s="2" t="inlineStr">
        <is>
          <t>3 Months Ended</t>
        </is>
      </c>
    </row>
    <row r="2">
      <c r="B2" s="2" t="inlineStr">
        <is>
          <t>Mar. 31, 2022</t>
        </is>
      </c>
    </row>
    <row r="3">
      <c r="A3" s="3" t="inlineStr">
        <is>
          <t>Equity [Abstract]</t>
        </is>
      </c>
    </row>
    <row r="4">
      <c r="A4" s="4" t="inlineStr">
        <is>
          <t>Activity schedule for Company's restricted stock</t>
        </is>
      </c>
      <c r="B4" s="4" t="inlineStr">
        <is>
          <t xml:space="preserve">Activity for the Company’s RSAs was as follows: (in thousands, except per share amounts) Restricted Stock Awards Weighted-average grant date fair value per share Balance, December 31, 2021 4,000 $ 23.00 Vested (1,263) 23.00 Balance, March 31, 2022 2,737 $ 23.00 </t>
        </is>
      </c>
    </row>
    <row r="5">
      <c r="A5" s="4" t="inlineStr">
        <is>
          <t>Activity schedule for Company's RSUs</t>
        </is>
      </c>
      <c r="B5" s="4" t="inlineStr">
        <is>
          <t xml:space="preserve">Activity for the Company’s RSUs was as follows: (in thousands, except per share amounts) Restricted Stock Units Weighted-average grant date fair value per share Balance, December 31, 2021 596 $ 43.55 New grants 145 49.37 Vested (198) 43.55 Forfeitures (1) 49.37 Balance, March 31, 2022 542 $ 45.11 </t>
        </is>
      </c>
    </row>
    <row r="6">
      <c r="A6" s="4" t="inlineStr">
        <is>
          <t>Share-based compensation expense</t>
        </is>
      </c>
      <c r="B6" s="4" t="inlineStr">
        <is>
          <t xml:space="preserve">Equity-based compensation expense is recognized on a straight-line basis and is included in the Company’s condensed consolidated statements of operations was as follows: Three Months Ended March 31, (in thousands) 2022 2021 Selling, general and administrative expenses $ 9,900 $ 14,650 </t>
        </is>
      </c>
    </row>
    <row r="7">
      <c r="A7" s="4" t="inlineStr">
        <is>
          <t>Total unrecognized stock based compensation related to unvested stock awards.</t>
        </is>
      </c>
      <c r="B7" s="4" t="inlineStr">
        <is>
          <t xml:space="preserve">As of March 31, 2022, total unrecognized stock-based compensation related to unvested stock awards was $76.6 million, which will be recognized as follows: (in thousands) 2022 $ 31,457 2023 41,650 2024 3,056 2025 393 Total unrecognized stock-based compensation expense $ 76,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Schedule of ownership interest</t>
        </is>
      </c>
      <c r="B4" s="4" t="inlineStr">
        <is>
          <t>The following table summarizes the ownership interest in Dutch Bros OpCo: March 31, 2022 (in thousands) OpCo Units Ownership % Class A common units held by Dutch Bros Inc. 1 53,619 32.8 % Class A common units held by non-controlling interest holders 110,085 67.2 % Total Class A common units outstanding 163,703 100.0 % _________________ 1 Includes approximately 2.7 million common units related to unvested restricted stock awards held by former Profits Interest Units holders. These common units are excluded from non-controlling interest calculations.</t>
        </is>
      </c>
    </row>
    <row r="5">
      <c r="A5" s="4" t="inlineStr">
        <is>
          <t>Summary of changes in ownership</t>
        </is>
      </c>
      <c r="B5" s="4" t="inlineStr">
        <is>
          <t>The following table summarizes the effect of changes in ownership of Dutch Bros OpCo on the Company’s equity: (in thousands) Three Months Ended March 31, 2022 Net loss attributable to Dutch Bros Inc. $ (4,947) Transfers to non-controlling interests: Increase in additional paid-in capital as a result of the acquisition of Dutch Bros OpCo common units 4,828 Change from net loss attributable to Dutch Bros Inc. and transfers from $ (1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loss) per share</t>
        </is>
      </c>
      <c r="B4" s="4" t="inlineStr">
        <is>
          <t>The following table sets forth reconciliations of the numerators and denominators used to compute basic and diluted loss per share of Class A and Class D common stock for the three months ended March 31, 2022: (in thousands) Three Months Ended March 31, 2022 Numerator: Net loss $ (16,279) Less: net loss attributable to non-controlling interests (11,332) Net loss attributable to Dutch Bros Inc. $ (4,947) The following table sets forth the computation of basic and diluted net loss per share of Class A and Class D common stock: (in thousands, except per share amounts) Three Months Ended March 31, 2022 Numerator: Net loss attributable to Dutch Bros Inc. $ (4,947) Denominator: Weighted-average number of shares of Class A and Class D common stock outstanding - basic 48,059 Dilutive effect of restricted stock awards — Dilutive effect of restricted stock units — Weighted-average number of shares of Class A and Class D common stock outstanding - diluted 48,059 Basic net loss per share attributable to common stockholders $ (0.10) Diluted net loss per share attributable to common stockholders $ (0.10)</t>
        </is>
      </c>
    </row>
    <row r="5">
      <c r="A5" s="4" t="inlineStr">
        <is>
          <t>Schedule of weighted average potentially dilutive securities</t>
        </is>
      </c>
      <c r="B5" s="4" t="inlineStr">
        <is>
          <t xml:space="preserve">The following common stock equivalents were excluded from diluted loss per share in the period presented because they were anti-dilutive: Three Months Ended March 31, 2022 Restricted stock awards 2,737 Restricted stock units 542 Total anti-dilutive securities 3,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Company’s donations to Dutch Bros Foundation, a not-for-profit founded by the Company that provides philanthropy to coffee farmers and local communities and for which the Company’s Chief Executive Officer serves on the board of directors, were as follows: Three Months Ended March 31, (in thousands) 2022 2021 Donations to Dutch Bros Foundation $ 1,373 $ 2,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REVENUES</t>
        </is>
      </c>
    </row>
    <row r="4">
      <c r="A4" s="4" t="inlineStr">
        <is>
          <t>Total revenues</t>
        </is>
      </c>
      <c r="C4" s="6" t="n">
        <v>152156</v>
      </c>
      <c r="D4" s="6" t="n">
        <v>98785</v>
      </c>
    </row>
    <row r="5">
      <c r="A5" s="3" t="inlineStr">
        <is>
          <t>COSTS AND EXPENSES</t>
        </is>
      </c>
    </row>
    <row r="6">
      <c r="A6" s="4" t="inlineStr">
        <is>
          <t>Cost of sales:</t>
        </is>
      </c>
      <c r="C6" s="5" t="n">
        <v>121167</v>
      </c>
      <c r="D6" s="5" t="n">
        <v>66508</v>
      </c>
    </row>
    <row r="7">
      <c r="A7" s="4" t="inlineStr">
        <is>
          <t>Selling, general and administrative</t>
        </is>
      </c>
      <c r="C7" s="5" t="n">
        <v>45214</v>
      </c>
      <c r="D7" s="5" t="n">
        <v>35986</v>
      </c>
    </row>
    <row r="8">
      <c r="A8" s="4" t="inlineStr">
        <is>
          <t>Total costs and expenses</t>
        </is>
      </c>
      <c r="C8" s="5" t="n">
        <v>166381</v>
      </c>
      <c r="D8" s="5" t="n">
        <v>102494</v>
      </c>
    </row>
    <row r="9">
      <c r="A9" s="4" t="inlineStr">
        <is>
          <t>LOSS FROM OPERATIONS</t>
        </is>
      </c>
      <c r="C9" s="5" t="n">
        <v>-14225</v>
      </c>
      <c r="D9" s="5" t="n">
        <v>-3709</v>
      </c>
    </row>
    <row r="10">
      <c r="A10" s="3" t="inlineStr">
        <is>
          <t>OTHER EXPENSE</t>
        </is>
      </c>
    </row>
    <row r="11">
      <c r="A11" s="4" t="inlineStr">
        <is>
          <t>Interest expense, net</t>
        </is>
      </c>
      <c r="C11" s="5" t="n">
        <v>-2489</v>
      </c>
      <c r="D11" s="5" t="n">
        <v>-1017</v>
      </c>
    </row>
    <row r="12">
      <c r="A12" s="4" t="inlineStr">
        <is>
          <t>Other income (expense), net</t>
        </is>
      </c>
      <c r="C12" s="5" t="n">
        <v>221</v>
      </c>
      <c r="D12" s="5" t="n">
        <v>-53</v>
      </c>
    </row>
    <row r="13">
      <c r="A13" s="4" t="inlineStr">
        <is>
          <t>Total other expense</t>
        </is>
      </c>
      <c r="C13" s="5" t="n">
        <v>-2268</v>
      </c>
      <c r="D13" s="5" t="n">
        <v>-1070</v>
      </c>
    </row>
    <row r="14">
      <c r="A14" s="4" t="inlineStr">
        <is>
          <t>LOSS BEFORE INCOME TAXES</t>
        </is>
      </c>
      <c r="C14" s="5" t="n">
        <v>-16493</v>
      </c>
      <c r="D14" s="5" t="n">
        <v>-4779</v>
      </c>
    </row>
    <row r="15">
      <c r="A15" s="4" t="inlineStr">
        <is>
          <t>Income tax expense (benefit)</t>
        </is>
      </c>
      <c r="C15" s="5" t="n">
        <v>-214</v>
      </c>
      <c r="D15" s="5" t="n">
        <v>43</v>
      </c>
    </row>
    <row r="16">
      <c r="A16" s="4" t="inlineStr">
        <is>
          <t>NET LOSS</t>
        </is>
      </c>
      <c r="C16" s="5" t="n">
        <v>-16279</v>
      </c>
      <c r="D16" s="5" t="n">
        <v>-4822</v>
      </c>
    </row>
    <row r="17">
      <c r="A17" s="4" t="inlineStr">
        <is>
          <t>Less: Net loss attributable to Dutch Bros OpCo prior to the Reorganization Transactions</t>
        </is>
      </c>
      <c r="C17" s="5" t="n">
        <v>0</v>
      </c>
      <c r="D17" s="5" t="n">
        <v>-4822</v>
      </c>
    </row>
    <row r="18">
      <c r="A18" s="4" t="inlineStr">
        <is>
          <t>Less: Net loss attributable to non-controlling interests</t>
        </is>
      </c>
      <c r="C18" s="5" t="n">
        <v>-11332</v>
      </c>
      <c r="D18" s="5" t="n">
        <v>0</v>
      </c>
    </row>
    <row r="19">
      <c r="A19" s="4" t="inlineStr">
        <is>
          <t>Net loss attributable to Dutch Bros Inc.</t>
        </is>
      </c>
      <c r="C19" s="6" t="n">
        <v>-4947</v>
      </c>
      <c r="D19" s="5" t="n">
        <v>0</v>
      </c>
    </row>
    <row r="20">
      <c r="A20" s="3" t="inlineStr">
        <is>
          <t>Net loss per share of Class A and Class D common stock</t>
        </is>
      </c>
    </row>
    <row r="21">
      <c r="A21" s="4" t="inlineStr">
        <is>
          <t>Basic (in dollars per share)</t>
        </is>
      </c>
      <c r="B21" s="4" t="inlineStr">
        <is>
          <t>[1]</t>
        </is>
      </c>
      <c r="C21" s="8" t="n">
        <v>-0.1</v>
      </c>
    </row>
    <row r="22">
      <c r="A22" s="4" t="inlineStr">
        <is>
          <t>Diluted (in dollars per share)</t>
        </is>
      </c>
      <c r="B22" s="4" t="inlineStr">
        <is>
          <t>[1]</t>
        </is>
      </c>
      <c r="C22" s="8" t="n">
        <v>-0.1</v>
      </c>
    </row>
    <row r="23">
      <c r="A23" s="3" t="inlineStr">
        <is>
          <t>Weighted-average shares of Class A and Class D common stock outstanding:</t>
        </is>
      </c>
    </row>
    <row r="24">
      <c r="A24" s="4" t="inlineStr">
        <is>
          <t>Basic (in shares)</t>
        </is>
      </c>
      <c r="C24" s="5" t="n">
        <v>48059000</v>
      </c>
    </row>
    <row r="25">
      <c r="A25" s="4" t="inlineStr">
        <is>
          <t>Diluted (in shares)</t>
        </is>
      </c>
      <c r="C25" s="5" t="n">
        <v>48059000</v>
      </c>
    </row>
    <row r="26">
      <c r="A26" s="4" t="inlineStr">
        <is>
          <t>Company-operated shops</t>
        </is>
      </c>
    </row>
    <row r="27">
      <c r="A27" s="3" t="inlineStr">
        <is>
          <t>REVENUES</t>
        </is>
      </c>
    </row>
    <row r="28">
      <c r="A28" s="4" t="inlineStr">
        <is>
          <t>Total revenues</t>
        </is>
      </c>
      <c r="C28" s="6" t="n">
        <v>130187</v>
      </c>
      <c r="D28" s="5" t="n">
        <v>77917</v>
      </c>
    </row>
    <row r="29">
      <c r="A29" s="4" t="inlineStr">
        <is>
          <t>Franchising and other</t>
        </is>
      </c>
    </row>
    <row r="30">
      <c r="A30" s="3" t="inlineStr">
        <is>
          <t>REVENUES</t>
        </is>
      </c>
    </row>
    <row r="31">
      <c r="A31" s="4" t="inlineStr">
        <is>
          <t>Total revenues</t>
        </is>
      </c>
      <c r="C31" s="6" t="n">
        <v>21969</v>
      </c>
      <c r="D31" s="6" t="n">
        <v>20868</v>
      </c>
    </row>
    <row r="32"/>
    <row r="33">
      <c r="A33" s="4" t="inlineStr">
        <is>
          <t>[1]</t>
        </is>
      </c>
      <c r="B33" s="4" t="inlineStr">
        <is>
          <t>Basic and diluted net loss per share of Class A and Class D common stock are applicable only for periods subsequent to September 14, 2021, the effective date of the Company’s Reorganization Transactions and IPO.</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Financial information for reportable segments</t>
        </is>
      </c>
      <c r="B4" s="4" t="inlineStr">
        <is>
          <t>Financial information for the Company’s reportable segments was as follows for the periods presented: Three Months Ended March 31, (in thousands) 2022 2021 ¹ Revenues: Company-operated shops $ 130,187 $ 77,917 Franchising and other 21,969 20,868 Total revenues 152,156 98,785 Cost of sales: Company-operated shops 113,548 60,339 Franchising and other 7,619 6,169 Total cost of sales 121,167 66,508 Segment contribution: Company-operated shops 23,779 20,849 Franchising and other 15,692 16,192 Total segment contribution $ 39,471 $ 37,041 Depreciation and amortization: Company-operated shops 7,140 3,271 Franchising and other 1,342 1,493 Total depreciation and amortization 8,482 4,764 Selling, general and administrative (45,214) (35,986) Interest expense, net (2,489) (1,017) Other income (expense), net 221 (53) Loss before income taxes $ (16,493) $ (4,779) _________________ 1 The Company identified immaterial corrections related to the accrual of employee sick leave and the application of ASC 710, Compensation - General , which resulted in revisions to segments’ prior period reported amounts for the three months ended March 31, 2021. The impacted line items are presented below. • Decrease in company-operated shops cost of sales (labor costs) of $0.38 million • Decrease in franchising and other cost of sales of $0.03 million • Decrease in total cost of sales of $0.4 million • Increase in company-operated shops gross profit and segment contribution of $0.38 million • Increase in franchising and other gross profit and segment contribution of $0.03 million • Increase in total gross profit and segment contribution of $0.4 million • Decrease in selling, general and administrative expenses of $0.4 million • Decrease in loss before income taxes of $0.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8" customWidth="1" min="2" max="2"/>
    <col width="31" customWidth="1" min="3" max="3"/>
    <col width="27" customWidth="1" min="4" max="4"/>
  </cols>
  <sheetData>
    <row r="1">
      <c r="A1" s="1" t="inlineStr">
        <is>
          <t>Organization and Background (Details) $ / shares in Units, $ in Thousands, shares in Millions</t>
        </is>
      </c>
      <c r="B1" s="2" t="inlineStr">
        <is>
          <t>Sep. 17, 2021USD ($)classOfStockagreement$ / sharesshares</t>
        </is>
      </c>
      <c r="C1" s="2" t="inlineStr">
        <is>
          <t>Mar. 31, 2022USD ($)storestate</t>
        </is>
      </c>
      <c r="D1" s="2" t="inlineStr">
        <is>
          <t>Dec. 31, 2021USD ($)shares</t>
        </is>
      </c>
    </row>
    <row r="2">
      <c r="A2" s="3" t="inlineStr">
        <is>
          <t>Consolidation, Less than Wholly Owned Subsidiary, Parent Ownership Interest, Effects of Changes, Net [Line Items]</t>
        </is>
      </c>
    </row>
    <row r="3">
      <c r="A3" s="4" t="inlineStr">
        <is>
          <t>Number of stores | store</t>
        </is>
      </c>
      <c r="C3" s="5" t="n">
        <v>572</v>
      </c>
    </row>
    <row r="4">
      <c r="A4" s="4" t="inlineStr">
        <is>
          <t>Number of states in which entity operates | state</t>
        </is>
      </c>
      <c r="C4" s="5" t="n">
        <v>12</v>
      </c>
    </row>
    <row r="5">
      <c r="A5" s="4" t="inlineStr">
        <is>
          <t>Percentage of voting interest held</t>
        </is>
      </c>
      <c r="C5" s="4" t="inlineStr">
        <is>
          <t>100.00%</t>
        </is>
      </c>
    </row>
    <row r="6">
      <c r="A6" s="4" t="inlineStr">
        <is>
          <t>Surrender and cancellation of Class C &amp; D common stock | $</t>
        </is>
      </c>
      <c r="C6" s="6" t="n">
        <v>0</v>
      </c>
    </row>
    <row r="7">
      <c r="A7" s="4" t="inlineStr">
        <is>
          <t>Classes of common stock | classOfStock</t>
        </is>
      </c>
      <c r="B7" s="5" t="n">
        <v>4</v>
      </c>
    </row>
    <row r="8">
      <c r="A8" s="4" t="inlineStr">
        <is>
          <t>Number of tax receivable agreements | agreement</t>
        </is>
      </c>
      <c r="B8" s="5" t="n">
        <v>2</v>
      </c>
    </row>
    <row r="9">
      <c r="A9" s="4" t="inlineStr">
        <is>
          <t>Percentage of tax benefits owed to certain LLC owners</t>
        </is>
      </c>
      <c r="B9" s="4" t="inlineStr">
        <is>
          <t>85.00%</t>
        </is>
      </c>
    </row>
    <row r="10">
      <c r="A10" s="4" t="inlineStr">
        <is>
          <t>Public Stock Offering - Shares From Continuing Members</t>
        </is>
      </c>
    </row>
    <row r="11">
      <c r="A11" s="3" t="inlineStr">
        <is>
          <t>Consolidation, Less than Wholly Owned Subsidiary, Parent Ownership Interest, Effects of Changes, Net [Line Items]</t>
        </is>
      </c>
    </row>
    <row r="12">
      <c r="A12" s="4" t="inlineStr">
        <is>
          <t>Purchase of OpCo common units in connection with the initial public offering | $</t>
        </is>
      </c>
      <c r="D12" s="6" t="n">
        <v>253300</v>
      </c>
    </row>
    <row r="13">
      <c r="A13" s="4" t="inlineStr">
        <is>
          <t>Class A common stock | IPO</t>
        </is>
      </c>
    </row>
    <row r="14">
      <c r="A14" s="3" t="inlineStr">
        <is>
          <t>Consolidation, Less than Wholly Owned Subsidiary, Parent Ownership Interest, Effects of Changes, Net [Line Items]</t>
        </is>
      </c>
    </row>
    <row r="15">
      <c r="A15" s="4" t="inlineStr">
        <is>
          <t>Shares issued in IPO (in shares) | shares</t>
        </is>
      </c>
      <c r="B15" s="9" t="n">
        <v>24.2</v>
      </c>
    </row>
    <row r="16">
      <c r="A16" s="4" t="inlineStr">
        <is>
          <t>IPO price per share (in dollars per share) | $ / shares</t>
        </is>
      </c>
      <c r="B16" s="6" t="n">
        <v>23</v>
      </c>
    </row>
    <row r="17">
      <c r="A17" s="4" t="inlineStr">
        <is>
          <t>Proceeds received from sale of stock, net of offering costs | $</t>
        </is>
      </c>
      <c r="B17" s="6" t="n">
        <v>520800</v>
      </c>
    </row>
    <row r="18">
      <c r="A18" s="4" t="inlineStr">
        <is>
          <t>Class A common stock | Over-Allotment Option</t>
        </is>
      </c>
    </row>
    <row r="19">
      <c r="A19" s="3" t="inlineStr">
        <is>
          <t>Consolidation, Less than Wholly Owned Subsidiary, Parent Ownership Interest, Effects of Changes, Net [Line Items]</t>
        </is>
      </c>
    </row>
    <row r="20">
      <c r="A20" s="4" t="inlineStr">
        <is>
          <t>Shares issued in IPO (in shares) | shares</t>
        </is>
      </c>
      <c r="B20" s="9" t="n">
        <v>3.2</v>
      </c>
    </row>
    <row r="21">
      <c r="A21" s="4" t="inlineStr">
        <is>
          <t>Class A common stock | Public Stock Offering - Shares From Subsidiary</t>
        </is>
      </c>
    </row>
    <row r="22">
      <c r="A22" s="3" t="inlineStr">
        <is>
          <t>Consolidation, Less than Wholly Owned Subsidiary, Parent Ownership Interest, Effects of Changes, Net [Line Items]</t>
        </is>
      </c>
    </row>
    <row r="23">
      <c r="A23" s="4" t="inlineStr">
        <is>
          <t>Issuance of common stock sold in initial public offering, net of offering costs (in shares) | shares</t>
        </is>
      </c>
      <c r="D23" s="9" t="n">
        <v>10.9</v>
      </c>
    </row>
    <row r="24">
      <c r="A24" s="4" t="inlineStr">
        <is>
          <t>Purchase of OpCo common units in connection with the initial public offering | $</t>
        </is>
      </c>
      <c r="D24" s="6" t="n">
        <v>234400</v>
      </c>
    </row>
    <row r="25">
      <c r="A25" s="4" t="inlineStr">
        <is>
          <t>Class A common stock | Public Stock Offering - Shares From Continuing Members</t>
        </is>
      </c>
    </row>
    <row r="26">
      <c r="A26" s="3" t="inlineStr">
        <is>
          <t>Consolidation, Less than Wholly Owned Subsidiary, Parent Ownership Interest, Effects of Changes, Net [Line Items]</t>
        </is>
      </c>
    </row>
    <row r="27">
      <c r="A27" s="4" t="inlineStr">
        <is>
          <t>Issuance of common stock sold in initial public offering, net of offering costs (in shares) | shares</t>
        </is>
      </c>
      <c r="D27" s="9" t="n">
        <v>11.7</v>
      </c>
    </row>
    <row r="28">
      <c r="A28" s="4" t="inlineStr">
        <is>
          <t>Class D common stock</t>
        </is>
      </c>
    </row>
    <row r="29">
      <c r="A29" s="3" t="inlineStr">
        <is>
          <t>Consolidation, Less than Wholly Owned Subsidiary, Parent Ownership Interest, Effects of Changes, Net [Line Items]</t>
        </is>
      </c>
    </row>
    <row r="30">
      <c r="A30" s="4" t="inlineStr">
        <is>
          <t>Issuance of common stock sold in initial public offering, net of offering costs (in shares) | shares</t>
        </is>
      </c>
      <c r="D30" s="9" t="n">
        <v>1.6</v>
      </c>
    </row>
    <row r="31">
      <c r="A31" s="4" t="inlineStr">
        <is>
          <t>Surrender and cancellation of Class C &amp; D common stock | $</t>
        </is>
      </c>
      <c r="D31" s="6" t="n">
        <v>34400</v>
      </c>
    </row>
    <row r="32">
      <c r="A32" s="4" t="inlineStr">
        <is>
          <t>Continuing LLC Equity Owners</t>
        </is>
      </c>
    </row>
    <row r="33">
      <c r="A33" s="3" t="inlineStr">
        <is>
          <t>Consolidation, Less than Wholly Owned Subsidiary, Parent Ownership Interest, Effects of Changes, Net [Line Items]</t>
        </is>
      </c>
    </row>
    <row r="34">
      <c r="A34" s="4" t="inlineStr">
        <is>
          <t>Voting interest held by noncontrolling interest</t>
        </is>
      </c>
      <c r="C34" s="4" t="inlineStr">
        <is>
          <t>0.00%</t>
        </is>
      </c>
    </row>
    <row r="35">
      <c r="A35" s="4" t="inlineStr">
        <is>
          <t>Company-operated shops</t>
        </is>
      </c>
    </row>
    <row r="36">
      <c r="A36" s="3" t="inlineStr">
        <is>
          <t>Consolidation, Less than Wholly Owned Subsidiary, Parent Ownership Interest, Effects of Changes, Net [Line Items]</t>
        </is>
      </c>
    </row>
    <row r="37">
      <c r="A37" s="4" t="inlineStr">
        <is>
          <t>Number of stores | store</t>
        </is>
      </c>
      <c r="C37" s="5" t="n">
        <v>310</v>
      </c>
    </row>
    <row r="38">
      <c r="A38" s="4" t="inlineStr">
        <is>
          <t>Franchising</t>
        </is>
      </c>
    </row>
    <row r="39">
      <c r="A39" s="3" t="inlineStr">
        <is>
          <t>Consolidation, Less than Wholly Owned Subsidiary, Parent Ownership Interest, Effects of Changes, Net [Line Items]</t>
        </is>
      </c>
    </row>
    <row r="40">
      <c r="A40" s="4" t="inlineStr">
        <is>
          <t>Number of stores | store</t>
        </is>
      </c>
      <c r="C40" s="5" t="n">
        <v>2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chedule of immaterial correction of previously issued consolidated financial statements (Details) - USD ($) $ in Thousands</t>
        </is>
      </c>
      <c r="B1" s="2" t="inlineStr">
        <is>
          <t>3 Months Ended</t>
        </is>
      </c>
    </row>
    <row r="2">
      <c r="B2" s="2" t="inlineStr">
        <is>
          <t>Mar. 31, 2022</t>
        </is>
      </c>
      <c r="C2" s="2" t="inlineStr">
        <is>
          <t>Mar. 31, 2021</t>
        </is>
      </c>
      <c r="D2" s="2" t="inlineStr">
        <is>
          <t>Dec. 31, 2021</t>
        </is>
      </c>
    </row>
    <row r="3">
      <c r="A3" s="3" t="inlineStr">
        <is>
          <t>Current liabilities:</t>
        </is>
      </c>
    </row>
    <row r="4">
      <c r="A4" s="4" t="inlineStr">
        <is>
          <t>Accrued liabilities</t>
        </is>
      </c>
      <c r="B4" s="6" t="n">
        <v>19571</v>
      </c>
      <c r="D4" s="6" t="n">
        <v>20970</v>
      </c>
    </row>
    <row r="5">
      <c r="A5" s="4" t="inlineStr">
        <is>
          <t>Total current liabilities</t>
        </is>
      </c>
      <c r="B5" s="5" t="n">
        <v>112672</v>
      </c>
      <c r="D5" s="5" t="n">
        <v>138734</v>
      </c>
    </row>
    <row r="6">
      <c r="A6" s="4" t="inlineStr">
        <is>
          <t>Total liabilities</t>
        </is>
      </c>
      <c r="B6" s="5" t="n">
        <v>671056</v>
      </c>
      <c r="D6" s="5" t="n">
        <v>339971</v>
      </c>
    </row>
    <row r="7">
      <c r="A7" s="3" t="inlineStr">
        <is>
          <t>Stockholders’ equity:</t>
        </is>
      </c>
    </row>
    <row r="8">
      <c r="A8" s="4" t="inlineStr">
        <is>
          <t>Additional paid in capital</t>
        </is>
      </c>
      <c r="B8" s="5" t="n">
        <v>122655</v>
      </c>
      <c r="D8" s="5" t="n">
        <v>107193</v>
      </c>
    </row>
    <row r="9">
      <c r="A9" s="4" t="inlineStr">
        <is>
          <t>Accumulated deficit</t>
        </is>
      </c>
      <c r="B9" s="5" t="n">
        <v>-17240</v>
      </c>
      <c r="D9" s="5" t="n">
        <v>-12679</v>
      </c>
    </row>
    <row r="10">
      <c r="A10" s="4" t="inlineStr">
        <is>
          <t>Total stockholders’ equity attributable to Dutch Bros Inc.</t>
        </is>
      </c>
      <c r="B10" s="5" t="n">
        <v>105417</v>
      </c>
      <c r="D10" s="5" t="n">
        <v>94516</v>
      </c>
    </row>
    <row r="11">
      <c r="A11" s="4" t="inlineStr">
        <is>
          <t>Non-controlling interests</t>
        </is>
      </c>
      <c r="B11" s="5" t="n">
        <v>108033</v>
      </c>
      <c r="D11" s="5" t="n">
        <v>119213</v>
      </c>
    </row>
    <row r="12">
      <c r="A12" s="4" t="inlineStr">
        <is>
          <t>Total equity</t>
        </is>
      </c>
      <c r="B12" s="5" t="n">
        <v>213450</v>
      </c>
      <c r="D12" s="5" t="n">
        <v>213729</v>
      </c>
    </row>
    <row r="13">
      <c r="A13" s="3" t="inlineStr">
        <is>
          <t>Costs and expenses</t>
        </is>
      </c>
    </row>
    <row r="14">
      <c r="A14" s="4" t="inlineStr">
        <is>
          <t>Cost of sales:</t>
        </is>
      </c>
      <c r="B14" s="5" t="n">
        <v>121167</v>
      </c>
      <c r="C14" s="6" t="n">
        <v>66508</v>
      </c>
    </row>
    <row r="15">
      <c r="A15" s="4" t="inlineStr">
        <is>
          <t>Selling, general and administrative</t>
        </is>
      </c>
      <c r="B15" s="5" t="n">
        <v>45214</v>
      </c>
      <c r="C15" s="5" t="n">
        <v>35986</v>
      </c>
    </row>
    <row r="16">
      <c r="A16" s="4" t="inlineStr">
        <is>
          <t>Total costs and expenses</t>
        </is>
      </c>
      <c r="B16" s="5" t="n">
        <v>166381</v>
      </c>
      <c r="C16" s="5" t="n">
        <v>102494</v>
      </c>
    </row>
    <row r="17">
      <c r="A17" s="4" t="inlineStr">
        <is>
          <t>Loss from operations</t>
        </is>
      </c>
      <c r="B17" s="5" t="n">
        <v>-14225</v>
      </c>
      <c r="C17" s="5" t="n">
        <v>-3709</v>
      </c>
    </row>
    <row r="18">
      <c r="A18" s="4" t="inlineStr">
        <is>
          <t>Loss before income taxes</t>
        </is>
      </c>
      <c r="B18" s="5" t="n">
        <v>-16493</v>
      </c>
      <c r="C18" s="5" t="n">
        <v>-4779</v>
      </c>
    </row>
    <row r="19">
      <c r="A19" s="4" t="inlineStr">
        <is>
          <t>Net loss</t>
        </is>
      </c>
      <c r="B19" s="5" t="n">
        <v>-16279</v>
      </c>
      <c r="C19" s="5" t="n">
        <v>-4822</v>
      </c>
    </row>
    <row r="20">
      <c r="A20" s="3" t="inlineStr">
        <is>
          <t>Permanent equity: members’ deficit</t>
        </is>
      </c>
    </row>
    <row r="21">
      <c r="A21" s="4" t="inlineStr">
        <is>
          <t>Members' equity, beginning balance</t>
        </is>
      </c>
      <c r="C21" s="5" t="n">
        <v>-1458285</v>
      </c>
    </row>
    <row r="22">
      <c r="A22" s="4" t="inlineStr">
        <is>
          <t>Net loss</t>
        </is>
      </c>
      <c r="B22" s="5" t="n">
        <v>0</v>
      </c>
      <c r="C22" s="5" t="n">
        <v>-4822</v>
      </c>
    </row>
    <row r="23">
      <c r="A23" s="4" t="inlineStr">
        <is>
          <t>Members' equity, ending balance</t>
        </is>
      </c>
      <c r="C23" s="5" t="n">
        <v>-1641475</v>
      </c>
    </row>
    <row r="24">
      <c r="A24" s="3" t="inlineStr">
        <is>
          <t>Cash flows from operating activities:</t>
        </is>
      </c>
    </row>
    <row r="25">
      <c r="A25" s="4" t="inlineStr">
        <is>
          <t>Net loss</t>
        </is>
      </c>
      <c r="B25" s="5" t="n">
        <v>-16279</v>
      </c>
      <c r="C25" s="5" t="n">
        <v>-4822</v>
      </c>
    </row>
    <row r="26">
      <c r="A26" s="3" t="inlineStr">
        <is>
          <t>Changes in operating assets and liabilities, net of acquisitions:</t>
        </is>
      </c>
    </row>
    <row r="27">
      <c r="A27" s="4" t="inlineStr">
        <is>
          <t>Accrued liabilities</t>
        </is>
      </c>
      <c r="B27" s="6" t="n">
        <v>-1903</v>
      </c>
      <c r="C27" s="5" t="n">
        <v>1065</v>
      </c>
    </row>
    <row r="28">
      <c r="A28" s="4" t="inlineStr">
        <is>
          <t>As Reported</t>
        </is>
      </c>
    </row>
    <row r="29">
      <c r="A29" s="3" t="inlineStr">
        <is>
          <t>Current liabilities:</t>
        </is>
      </c>
    </row>
    <row r="30">
      <c r="A30" s="4" t="inlineStr">
        <is>
          <t>Accrued liabilities</t>
        </is>
      </c>
      <c r="D30" s="5" t="n">
        <v>24513</v>
      </c>
    </row>
    <row r="31">
      <c r="A31" s="4" t="inlineStr">
        <is>
          <t>Total current liabilities</t>
        </is>
      </c>
      <c r="D31" s="5" t="n">
        <v>142277</v>
      </c>
    </row>
    <row r="32">
      <c r="A32" s="4" t="inlineStr">
        <is>
          <t>Total liabilities</t>
        </is>
      </c>
      <c r="D32" s="5" t="n">
        <v>343514</v>
      </c>
    </row>
    <row r="33">
      <c r="A33" s="3" t="inlineStr">
        <is>
          <t>Stockholders’ equity:</t>
        </is>
      </c>
    </row>
    <row r="34">
      <c r="A34" s="4" t="inlineStr">
        <is>
          <t>Additional paid in capital</t>
        </is>
      </c>
      <c r="D34" s="5" t="n">
        <v>106410</v>
      </c>
    </row>
    <row r="35">
      <c r="A35" s="4" t="inlineStr">
        <is>
          <t>Accumulated deficit</t>
        </is>
      </c>
      <c r="D35" s="5" t="n">
        <v>-12914</v>
      </c>
    </row>
    <row r="36">
      <c r="A36" s="4" t="inlineStr">
        <is>
          <t>Total stockholders’ equity attributable to Dutch Bros Inc.</t>
        </is>
      </c>
      <c r="D36" s="5" t="n">
        <v>93498</v>
      </c>
    </row>
    <row r="37">
      <c r="A37" s="4" t="inlineStr">
        <is>
          <t>Non-controlling interests</t>
        </is>
      </c>
      <c r="D37" s="5" t="n">
        <v>116688</v>
      </c>
    </row>
    <row r="38">
      <c r="A38" s="4" t="inlineStr">
        <is>
          <t>Total equity</t>
        </is>
      </c>
      <c r="D38" s="5" t="n">
        <v>210186</v>
      </c>
    </row>
    <row r="39">
      <c r="A39" s="3" t="inlineStr">
        <is>
          <t>Costs and expenses</t>
        </is>
      </c>
    </row>
    <row r="40">
      <c r="A40" s="4" t="inlineStr">
        <is>
          <t>Cost of sales:</t>
        </is>
      </c>
      <c r="C40" s="5" t="n">
        <v>66925</v>
      </c>
    </row>
    <row r="41">
      <c r="A41" s="4" t="inlineStr">
        <is>
          <t>Selling, general and administrative</t>
        </is>
      </c>
      <c r="C41" s="5" t="n">
        <v>36354</v>
      </c>
    </row>
    <row r="42">
      <c r="A42" s="4" t="inlineStr">
        <is>
          <t>Total costs and expenses</t>
        </is>
      </c>
      <c r="C42" s="5" t="n">
        <v>103279</v>
      </c>
    </row>
    <row r="43">
      <c r="A43" s="4" t="inlineStr">
        <is>
          <t>Loss from operations</t>
        </is>
      </c>
      <c r="C43" s="5" t="n">
        <v>-4494</v>
      </c>
    </row>
    <row r="44">
      <c r="A44" s="4" t="inlineStr">
        <is>
          <t>Loss before income taxes</t>
        </is>
      </c>
      <c r="C44" s="5" t="n">
        <v>-5564</v>
      </c>
    </row>
    <row r="45">
      <c r="A45" s="4" t="inlineStr">
        <is>
          <t>Net loss</t>
        </is>
      </c>
      <c r="C45" s="5" t="n">
        <v>-5607</v>
      </c>
    </row>
    <row r="46">
      <c r="A46" s="3" t="inlineStr">
        <is>
          <t>Permanent equity: members’ deficit</t>
        </is>
      </c>
    </row>
    <row r="47">
      <c r="A47" s="4" t="inlineStr">
        <is>
          <t>Members' equity, beginning balance</t>
        </is>
      </c>
      <c r="C47" s="5" t="n">
        <v>-1459782</v>
      </c>
    </row>
    <row r="48">
      <c r="A48" s="4" t="inlineStr">
        <is>
          <t>Net loss</t>
        </is>
      </c>
      <c r="C48" s="5" t="n">
        <v>-5607</v>
      </c>
    </row>
    <row r="49">
      <c r="A49" s="4" t="inlineStr">
        <is>
          <t>Members' equity, ending balance</t>
        </is>
      </c>
      <c r="C49" s="5" t="n">
        <v>-1643757</v>
      </c>
    </row>
    <row r="50">
      <c r="A50" s="3" t="inlineStr">
        <is>
          <t>Cash flows from operating activities:</t>
        </is>
      </c>
    </row>
    <row r="51">
      <c r="A51" s="4" t="inlineStr">
        <is>
          <t>Net loss</t>
        </is>
      </c>
      <c r="C51" s="5" t="n">
        <v>-5607</v>
      </c>
    </row>
    <row r="52">
      <c r="A52" s="3" t="inlineStr">
        <is>
          <t>Changes in operating assets and liabilities, net of acquisitions:</t>
        </is>
      </c>
    </row>
    <row r="53">
      <c r="A53" s="4" t="inlineStr">
        <is>
          <t>Accrued liabilities</t>
        </is>
      </c>
      <c r="C53" s="5" t="n">
        <v>1850</v>
      </c>
    </row>
    <row r="54">
      <c r="A54" s="4" t="inlineStr">
        <is>
          <t>Adjustments</t>
        </is>
      </c>
    </row>
    <row r="55">
      <c r="A55" s="3" t="inlineStr">
        <is>
          <t>Current liabilities:</t>
        </is>
      </c>
    </row>
    <row r="56">
      <c r="A56" s="4" t="inlineStr">
        <is>
          <t>Accrued liabilities</t>
        </is>
      </c>
      <c r="D56" s="5" t="n">
        <v>-3543</v>
      </c>
    </row>
    <row r="57">
      <c r="A57" s="4" t="inlineStr">
        <is>
          <t>Total current liabilities</t>
        </is>
      </c>
      <c r="D57" s="5" t="n">
        <v>-3543</v>
      </c>
    </row>
    <row r="58">
      <c r="A58" s="4" t="inlineStr">
        <is>
          <t>Total liabilities</t>
        </is>
      </c>
      <c r="D58" s="5" t="n">
        <v>-3543</v>
      </c>
    </row>
    <row r="59">
      <c r="A59" s="3" t="inlineStr">
        <is>
          <t>Stockholders’ equity:</t>
        </is>
      </c>
    </row>
    <row r="60">
      <c r="A60" s="4" t="inlineStr">
        <is>
          <t>Additional paid in capital</t>
        </is>
      </c>
      <c r="D60" s="5" t="n">
        <v>783</v>
      </c>
    </row>
    <row r="61">
      <c r="A61" s="4" t="inlineStr">
        <is>
          <t>Accumulated deficit</t>
        </is>
      </c>
      <c r="D61" s="5" t="n">
        <v>235</v>
      </c>
    </row>
    <row r="62">
      <c r="A62" s="4" t="inlineStr">
        <is>
          <t>Total stockholders’ equity attributable to Dutch Bros Inc.</t>
        </is>
      </c>
      <c r="D62" s="5" t="n">
        <v>1018</v>
      </c>
    </row>
    <row r="63">
      <c r="A63" s="4" t="inlineStr">
        <is>
          <t>Non-controlling interests</t>
        </is>
      </c>
      <c r="D63" s="5" t="n">
        <v>2525</v>
      </c>
    </row>
    <row r="64">
      <c r="A64" s="4" t="inlineStr">
        <is>
          <t>Total equity</t>
        </is>
      </c>
      <c r="D64" s="6" t="n">
        <v>3543</v>
      </c>
    </row>
    <row r="65">
      <c r="A65" s="3" t="inlineStr">
        <is>
          <t>Costs and expenses</t>
        </is>
      </c>
    </row>
    <row r="66">
      <c r="A66" s="4" t="inlineStr">
        <is>
          <t>Cost of sales:</t>
        </is>
      </c>
      <c r="C66" s="5" t="n">
        <v>-417</v>
      </c>
    </row>
    <row r="67">
      <c r="A67" s="4" t="inlineStr">
        <is>
          <t>Total costs and expenses</t>
        </is>
      </c>
      <c r="C67" s="5" t="n">
        <v>-785</v>
      </c>
    </row>
    <row r="68">
      <c r="A68" s="4" t="inlineStr">
        <is>
          <t>Loss from operations</t>
        </is>
      </c>
      <c r="C68" s="5" t="n">
        <v>785</v>
      </c>
    </row>
    <row r="69">
      <c r="A69" s="4" t="inlineStr">
        <is>
          <t>Loss before income taxes</t>
        </is>
      </c>
      <c r="C69" s="5" t="n">
        <v>785</v>
      </c>
    </row>
    <row r="70">
      <c r="A70" s="4" t="inlineStr">
        <is>
          <t>Net loss</t>
        </is>
      </c>
      <c r="C70" s="5" t="n">
        <v>785</v>
      </c>
    </row>
    <row r="71">
      <c r="A71" s="3" t="inlineStr">
        <is>
          <t>Permanent equity: members’ deficit</t>
        </is>
      </c>
    </row>
    <row r="72">
      <c r="A72" s="4" t="inlineStr">
        <is>
          <t>Members' equity, beginning balance</t>
        </is>
      </c>
      <c r="C72" s="5" t="n">
        <v>1497</v>
      </c>
    </row>
    <row r="73">
      <c r="A73" s="4" t="inlineStr">
        <is>
          <t>Net loss</t>
        </is>
      </c>
      <c r="C73" s="5" t="n">
        <v>785</v>
      </c>
    </row>
    <row r="74">
      <c r="A74" s="4" t="inlineStr">
        <is>
          <t>Members' equity, ending balance</t>
        </is>
      </c>
      <c r="C74" s="5" t="n">
        <v>2282</v>
      </c>
    </row>
    <row r="75">
      <c r="A75" s="3" t="inlineStr">
        <is>
          <t>Cash flows from operating activities:</t>
        </is>
      </c>
    </row>
    <row r="76">
      <c r="A76" s="4" t="inlineStr">
        <is>
          <t>Net loss</t>
        </is>
      </c>
      <c r="C76" s="5" t="n">
        <v>785</v>
      </c>
    </row>
    <row r="77">
      <c r="A77" s="3" t="inlineStr">
        <is>
          <t>Changes in operating assets and liabilities, net of acquisitions:</t>
        </is>
      </c>
    </row>
    <row r="78">
      <c r="A78" s="4" t="inlineStr">
        <is>
          <t>Accrued liabilities</t>
        </is>
      </c>
      <c r="C78" s="6" t="n">
        <v>-7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Vendor incentives and advertising expense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Incentives recognized in cost of goods sold</t>
        </is>
      </c>
      <c r="B4" s="6" t="n">
        <v>9006</v>
      </c>
      <c r="C4" s="6" t="n">
        <v>9277</v>
      </c>
    </row>
    <row r="5">
      <c r="A5" s="4" t="inlineStr">
        <is>
          <t>Advertising expense</t>
        </is>
      </c>
      <c r="B5" s="6" t="n">
        <v>7624</v>
      </c>
      <c r="C5" s="6" t="n">
        <v>59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componen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by major component</t>
        </is>
      </c>
      <c r="B4" s="6" t="n">
        <v>152156</v>
      </c>
      <c r="C4" s="6" t="n">
        <v>98785</v>
      </c>
    </row>
    <row r="5">
      <c r="A5" s="4" t="inlineStr">
        <is>
          <t>Company-operated shops</t>
        </is>
      </c>
    </row>
    <row r="6">
      <c r="A6" s="3" t="inlineStr">
        <is>
          <t>Disaggregation of Revenue [Line Items]</t>
        </is>
      </c>
    </row>
    <row r="7">
      <c r="A7" s="4" t="inlineStr">
        <is>
          <t>Revenue by major component</t>
        </is>
      </c>
      <c r="B7" s="5" t="n">
        <v>130187</v>
      </c>
      <c r="C7" s="5" t="n">
        <v>77917</v>
      </c>
    </row>
    <row r="8">
      <c r="A8" s="4" t="inlineStr">
        <is>
          <t>Franchising</t>
        </is>
      </c>
    </row>
    <row r="9">
      <c r="A9" s="3" t="inlineStr">
        <is>
          <t>Disaggregation of Revenue [Line Items]</t>
        </is>
      </c>
    </row>
    <row r="10">
      <c r="A10" s="4" t="inlineStr">
        <is>
          <t>Revenue by major component</t>
        </is>
      </c>
      <c r="B10" s="5" t="n">
        <v>20773</v>
      </c>
      <c r="C10" s="5" t="n">
        <v>19806</v>
      </c>
    </row>
    <row r="11">
      <c r="A11" s="4" t="inlineStr">
        <is>
          <t>Other</t>
        </is>
      </c>
    </row>
    <row r="12">
      <c r="A12" s="3" t="inlineStr">
        <is>
          <t>Disaggregation of Revenue [Line Items]</t>
        </is>
      </c>
    </row>
    <row r="13">
      <c r="A13" s="4" t="inlineStr">
        <is>
          <t>Revenue by major component</t>
        </is>
      </c>
      <c r="B13" s="6" t="n">
        <v>1196</v>
      </c>
      <c r="C13" s="6" t="n">
        <v>10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 activity related to the Company’s loyalty and gift card programs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Less: current portion</t>
        </is>
      </c>
      <c r="B4" s="6" t="n">
        <v>-23828</v>
      </c>
      <c r="D4" s="6" t="n">
        <v>-22807</v>
      </c>
    </row>
    <row r="5">
      <c r="A5" s="4" t="inlineStr">
        <is>
          <t>Deferred revenue, net of current portion</t>
        </is>
      </c>
      <c r="B5" s="5" t="n">
        <v>4591</v>
      </c>
      <c r="D5" s="6" t="n">
        <v>5030</v>
      </c>
    </row>
    <row r="6">
      <c r="A6" s="4" t="inlineStr">
        <is>
          <t>Card, reward redemptions and breakage</t>
        </is>
      </c>
    </row>
    <row r="7">
      <c r="A7" s="3" t="inlineStr">
        <is>
          <t>Disaggregation of Revenue [Line Items]</t>
        </is>
      </c>
    </row>
    <row r="8">
      <c r="A8" s="4" t="inlineStr">
        <is>
          <t>Beginning balance</t>
        </is>
      </c>
      <c r="B8" s="5" t="n">
        <v>22765</v>
      </c>
      <c r="C8" s="6" t="n">
        <v>10576</v>
      </c>
    </row>
    <row r="9">
      <c r="A9" s="4" t="inlineStr">
        <is>
          <t>Revenue deferred - card activations and rewards earned</t>
        </is>
      </c>
      <c r="B9" s="5" t="n">
        <v>53107</v>
      </c>
      <c r="C9" s="5" t="n">
        <v>25257</v>
      </c>
    </row>
    <row r="10">
      <c r="A10" s="4" t="inlineStr">
        <is>
          <t>Revenue recognized - card and rewards redemptions and breakage</t>
        </is>
      </c>
      <c r="B10" s="5" t="n">
        <v>-52318</v>
      </c>
      <c r="C10" s="5" t="n">
        <v>-24101</v>
      </c>
    </row>
    <row r="11">
      <c r="A11" s="4" t="inlineStr">
        <is>
          <t>Ending balance</t>
        </is>
      </c>
      <c r="B11" s="5" t="n">
        <v>23554</v>
      </c>
      <c r="C11" s="5" t="n">
        <v>11732</v>
      </c>
    </row>
    <row r="12">
      <c r="A12" s="4" t="inlineStr">
        <is>
          <t>Less: current portion</t>
        </is>
      </c>
      <c r="B12" s="5" t="n">
        <v>-20959</v>
      </c>
      <c r="C12" s="5" t="n">
        <v>-9601</v>
      </c>
    </row>
    <row r="13">
      <c r="A13" s="4" t="inlineStr">
        <is>
          <t>Deferred revenue, net of current portion</t>
        </is>
      </c>
      <c r="B13" s="6" t="n">
        <v>2595</v>
      </c>
      <c r="C13" s="6" t="n">
        <v>21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Mar. 31, 2022</t>
        </is>
      </c>
      <c r="C1" s="2" t="inlineStr">
        <is>
          <t>Dec. 31, 2021</t>
        </is>
      </c>
    </row>
    <row r="2">
      <c r="A2" s="3" t="inlineStr">
        <is>
          <t>Disaggregation of Revenue [Line Items]</t>
        </is>
      </c>
    </row>
    <row r="3">
      <c r="A3" s="4" t="inlineStr">
        <is>
          <t>Less: current portion</t>
        </is>
      </c>
      <c r="B3" s="6" t="n">
        <v>-23828</v>
      </c>
      <c r="C3" s="6" t="n">
        <v>-22807</v>
      </c>
    </row>
    <row r="4">
      <c r="A4" s="4" t="inlineStr">
        <is>
          <t>Deferred revenue, net of current portion</t>
        </is>
      </c>
      <c r="B4" s="5" t="n">
        <v>4591</v>
      </c>
      <c r="C4" s="5" t="n">
        <v>5030</v>
      </c>
    </row>
    <row r="5">
      <c r="A5" s="4" t="inlineStr">
        <is>
          <t>Customer advances and sales to distributors</t>
        </is>
      </c>
    </row>
    <row r="6">
      <c r="A6" s="3" t="inlineStr">
        <is>
          <t>Disaggregation of Revenue [Line Items]</t>
        </is>
      </c>
    </row>
    <row r="7">
      <c r="A7" s="4" t="inlineStr">
        <is>
          <t>Contract with customer, liability</t>
        </is>
      </c>
      <c r="B7" s="5" t="n">
        <v>2437</v>
      </c>
      <c r="C7" s="5" t="n">
        <v>2512</v>
      </c>
    </row>
    <row r="8">
      <c r="A8" s="4" t="inlineStr">
        <is>
          <t>Franchising</t>
        </is>
      </c>
    </row>
    <row r="9">
      <c r="A9" s="3" t="inlineStr">
        <is>
          <t>Disaggregation of Revenue [Line Items]</t>
        </is>
      </c>
    </row>
    <row r="10">
      <c r="A10" s="4" t="inlineStr">
        <is>
          <t>Contract with customer, liability</t>
        </is>
      </c>
      <c r="B10" s="5" t="n">
        <v>2428</v>
      </c>
      <c r="C10" s="5" t="n">
        <v>2560</v>
      </c>
    </row>
    <row r="11">
      <c r="A11" s="4" t="inlineStr">
        <is>
          <t>Customer advances and sales to distributors and franchise fee</t>
        </is>
      </c>
    </row>
    <row r="12">
      <c r="A12" s="3" t="inlineStr">
        <is>
          <t>Disaggregation of Revenue [Line Items]</t>
        </is>
      </c>
    </row>
    <row r="13">
      <c r="A13" s="4" t="inlineStr">
        <is>
          <t>Contract with customer, liability</t>
        </is>
      </c>
      <c r="B13" s="5" t="n">
        <v>4865</v>
      </c>
      <c r="C13" s="5" t="n">
        <v>5072</v>
      </c>
    </row>
    <row r="14">
      <c r="A14" s="4" t="inlineStr">
        <is>
          <t>Less: current portion</t>
        </is>
      </c>
      <c r="B14" s="5" t="n">
        <v>-2869</v>
      </c>
      <c r="C14" s="5" t="n">
        <v>-2964</v>
      </c>
    </row>
    <row r="15">
      <c r="A15" s="4" t="inlineStr">
        <is>
          <t>Deferred revenue, net of current portion</t>
        </is>
      </c>
      <c r="B15" s="6" t="n">
        <v>1996</v>
      </c>
      <c r="C15" s="6" t="n">
        <v>2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Franchise fees (Details) - USD ($) $ in Thousands</t>
        </is>
      </c>
      <c r="B1" s="2" t="inlineStr">
        <is>
          <t>3 Months Ended</t>
        </is>
      </c>
    </row>
    <row r="2">
      <c r="B2" s="2" t="inlineStr">
        <is>
          <t>Mar. 31, 2022</t>
        </is>
      </c>
      <c r="C2" s="2" t="inlineStr">
        <is>
          <t>Mar. 31, 2021</t>
        </is>
      </c>
    </row>
    <row r="3">
      <c r="A3" s="4" t="inlineStr">
        <is>
          <t>Franchising</t>
        </is>
      </c>
    </row>
    <row r="4">
      <c r="A4" s="3" t="inlineStr">
        <is>
          <t>Disaggregation of Revenue [Line Items]</t>
        </is>
      </c>
    </row>
    <row r="5">
      <c r="A5" s="4" t="inlineStr">
        <is>
          <t>Earned franchise fees</t>
        </is>
      </c>
      <c r="B5" s="6" t="n">
        <v>156</v>
      </c>
      <c r="C5" s="6" t="n">
        <v>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mortization of franchise fees (Details) $ in Thousands</t>
        </is>
      </c>
      <c r="B1" s="2" t="inlineStr">
        <is>
          <t>Mar. 31, 2022USD ($)</t>
        </is>
      </c>
    </row>
    <row r="2">
      <c r="A2" s="3" t="inlineStr">
        <is>
          <t>Revenue, Remaining Performance Obligation, Expected Timing of Satisfaction [Line Items]</t>
        </is>
      </c>
    </row>
    <row r="3">
      <c r="A3" s="4" t="inlineStr">
        <is>
          <t>Unearned franchise fees, amortization</t>
        </is>
      </c>
      <c r="B3" s="6" t="n">
        <v>2428</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Unearned franchise fees, amortization</t>
        </is>
      </c>
      <c r="B7" s="6" t="n">
        <v>330</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Unearned franchise fees, amortization</t>
        </is>
      </c>
      <c r="B11" s="6" t="n">
        <v>390</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Unearned franchise fees, amortization</t>
        </is>
      </c>
      <c r="B15" s="6" t="n">
        <v>332</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Unearned franchise fees, amortization</t>
        </is>
      </c>
      <c r="B19" s="6" t="n">
        <v>278</v>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Unearned franchise fees, amortization</t>
        </is>
      </c>
      <c r="B23" s="6" t="n">
        <v>236</v>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Unearned franchise fees, amortization</t>
        </is>
      </c>
      <c r="B27" s="6" t="n">
        <v>8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hop Acquisitions - Narrative (Details) $ in Millions</t>
        </is>
      </c>
      <c r="B1" s="2" t="inlineStr">
        <is>
          <t>3 Months Ended</t>
        </is>
      </c>
    </row>
    <row r="2">
      <c r="B2" s="2" t="inlineStr">
        <is>
          <t>Mar. 31, 2022USD ($)store</t>
        </is>
      </c>
    </row>
    <row r="3">
      <c r="A3" s="3" t="inlineStr">
        <is>
          <t>Business Acquisition [Line Items]</t>
        </is>
      </c>
    </row>
    <row r="4">
      <c r="A4" s="4" t="inlineStr">
        <is>
          <t>Revenues of acquisitions included in current period results of operations | $</t>
        </is>
      </c>
      <c r="B4" s="6" t="n">
        <v>1</v>
      </c>
    </row>
    <row r="5">
      <c r="A5" s="4" t="inlineStr">
        <is>
          <t>Net income of acquisitions included in current period results of operations | $</t>
        </is>
      </c>
      <c r="B5" s="10" t="n">
        <v>0.2</v>
      </c>
    </row>
    <row r="6">
      <c r="A6" s="4" t="inlineStr">
        <is>
          <t>Franchise rights</t>
        </is>
      </c>
    </row>
    <row r="7">
      <c r="A7" s="3" t="inlineStr">
        <is>
          <t>Business Acquisition [Line Items]</t>
        </is>
      </c>
    </row>
    <row r="8">
      <c r="A8" s="4" t="inlineStr">
        <is>
          <t>Weighted-average amortization period (in years)</t>
        </is>
      </c>
      <c r="B8" s="4" t="inlineStr">
        <is>
          <t>4 years 2 months 12 days</t>
        </is>
      </c>
    </row>
    <row r="9">
      <c r="A9" s="4" t="inlineStr">
        <is>
          <t>Washington</t>
        </is>
      </c>
    </row>
    <row r="10">
      <c r="A10" s="3" t="inlineStr">
        <is>
          <t>Business Acquisition [Line Items]</t>
        </is>
      </c>
    </row>
    <row r="11">
      <c r="A11" s="4" t="inlineStr">
        <is>
          <t>Number of franchises purchased shops from | store</t>
        </is>
      </c>
      <c r="B11" s="5" t="n">
        <v>5</v>
      </c>
    </row>
    <row r="12">
      <c r="A12" s="4" t="inlineStr">
        <is>
          <t>Number of franchisees | store</t>
        </is>
      </c>
      <c r="B12"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1" customWidth="1" min="6" max="6"/>
    <col width="21" customWidth="1" min="7" max="7"/>
    <col width="33" customWidth="1" min="8" max="8"/>
    <col width="33" customWidth="1" min="9" max="9"/>
    <col width="33" customWidth="1" min="10" max="10"/>
    <col width="33" customWidth="1" min="11" max="11"/>
    <col width="27" customWidth="1" min="12" max="12"/>
    <col width="18" customWidth="1" min="13" max="13"/>
    <col width="67" customWidth="1" min="14" max="14"/>
    <col width="24" customWidth="1" min="15" max="15"/>
    <col width="73" customWidth="1" min="16" max="16"/>
  </cols>
  <sheetData>
    <row r="1">
      <c r="A1" s="1" t="inlineStr">
        <is>
          <t>Condensed Consolidated Statements of Stockholders'/Members' Equity - 3 months ended Mar. 31, 2022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D common stock</t>
        </is>
      </c>
      <c r="H1" s="2" t="inlineStr">
        <is>
          <t>Common StockClass A common stock</t>
        </is>
      </c>
      <c r="I1" s="2" t="inlineStr">
        <is>
          <t>Common StockClass B common stock</t>
        </is>
      </c>
      <c r="J1" s="2" t="inlineStr">
        <is>
          <t>Common StockClass C common stock</t>
        </is>
      </c>
      <c r="K1" s="2" t="inlineStr">
        <is>
          <t>Common StockClass D common stock</t>
        </is>
      </c>
      <c r="L1" s="2" t="inlineStr">
        <is>
          <t>Additional Paid-in Capital</t>
        </is>
      </c>
      <c r="M1" s="2" t="inlineStr">
        <is>
          <t>Retained Earnings</t>
        </is>
      </c>
      <c r="N1" s="2" t="inlineStr">
        <is>
          <t>Retained EarningsCumulative effect, period of adoption, adjustment</t>
        </is>
      </c>
      <c r="O1" s="2" t="inlineStr">
        <is>
          <t>Noncontrolling Interest</t>
        </is>
      </c>
      <c r="P1" s="2" t="inlineStr">
        <is>
          <t>Noncontrolling InterestCumulative effect, period of adoption, adjustment</t>
        </is>
      </c>
    </row>
    <row r="2">
      <c r="A2" s="4" t="inlineStr">
        <is>
          <t>Beginning balance (in shares) at Dec. 31, 2021</t>
        </is>
      </c>
      <c r="D2" s="5" t="n">
        <v>34433000</v>
      </c>
      <c r="E2" s="5" t="n">
        <v>64699000</v>
      </c>
      <c r="F2" s="5" t="n">
        <v>49006000</v>
      </c>
      <c r="G2" s="5" t="n">
        <v>15441000</v>
      </c>
      <c r="H2" s="5" t="n">
        <v>34433000</v>
      </c>
      <c r="I2" s="5" t="n">
        <v>64699000</v>
      </c>
      <c r="J2" s="5" t="n">
        <v>49006000</v>
      </c>
      <c r="K2" s="5" t="n">
        <v>15441000</v>
      </c>
    </row>
    <row r="3">
      <c r="A3" s="4" t="inlineStr">
        <is>
          <t>Beginning balance at Dec. 31, 2021</t>
        </is>
      </c>
      <c r="B3" s="6" t="n">
        <v>213729</v>
      </c>
      <c r="C3" s="6" t="n">
        <v>1343</v>
      </c>
      <c r="H3" s="6" t="n">
        <v>0</v>
      </c>
      <c r="I3" s="6" t="n">
        <v>1</v>
      </c>
      <c r="J3" s="6" t="n">
        <v>1</v>
      </c>
      <c r="K3" s="6" t="n">
        <v>0</v>
      </c>
      <c r="L3" s="6" t="n">
        <v>107193</v>
      </c>
      <c r="M3" s="6" t="n">
        <v>-12679</v>
      </c>
      <c r="N3" s="6" t="n">
        <v>386</v>
      </c>
      <c r="O3" s="6" t="n">
        <v>119213</v>
      </c>
      <c r="P3" s="6" t="n">
        <v>957</v>
      </c>
    </row>
    <row r="4">
      <c r="A4" s="3" t="inlineStr">
        <is>
          <t>Permanent equity: members’ deficit</t>
        </is>
      </c>
    </row>
    <row r="5">
      <c r="A5" s="4" t="inlineStr">
        <is>
          <t>Net loss</t>
        </is>
      </c>
      <c r="B5" s="5" t="n">
        <v>-16279</v>
      </c>
      <c r="M5" s="5" t="n">
        <v>-4947</v>
      </c>
      <c r="O5" s="5" t="n">
        <v>-11332</v>
      </c>
    </row>
    <row r="6">
      <c r="A6" s="4" t="inlineStr">
        <is>
          <t>Equity-based compensation</t>
        </is>
      </c>
      <c r="B6" s="5" t="n">
        <v>9900</v>
      </c>
      <c r="L6" s="5" t="n">
        <v>3122</v>
      </c>
      <c r="M6" s="5" t="n">
        <v>0</v>
      </c>
      <c r="O6" s="5" t="n">
        <v>6778</v>
      </c>
    </row>
    <row r="7">
      <c r="A7" s="4" t="inlineStr">
        <is>
          <t>Issuance of Class A common stock pursuant to vesting of equity awards, net of stock withheld for tax (in shares)</t>
        </is>
      </c>
      <c r="H7" s="5" t="n">
        <v>124000</v>
      </c>
    </row>
    <row r="8">
      <c r="A8" s="4" t="inlineStr">
        <is>
          <t>Issuance of Class A common stock pursuant to vesting of equity awards, net of stock withheld for tax</t>
        </is>
      </c>
      <c r="B8" s="5" t="n">
        <v>-3900</v>
      </c>
      <c r="L8" s="5" t="n">
        <v>-1145</v>
      </c>
      <c r="O8" s="5" t="n">
        <v>-2755</v>
      </c>
    </row>
    <row r="9">
      <c r="A9" s="4" t="inlineStr">
        <is>
          <t>Impact of Tax Receivable Agreements</t>
        </is>
      </c>
      <c r="B9" s="5" t="n">
        <v>8657</v>
      </c>
      <c r="L9" s="5" t="n">
        <v>8657</v>
      </c>
    </row>
    <row r="10">
      <c r="A10" s="4" t="inlineStr">
        <is>
          <t>Effect of exchange of OpCo common units</t>
        </is>
      </c>
      <c r="B10" s="5" t="n">
        <v>0</v>
      </c>
      <c r="L10" s="5" t="n">
        <v>4828</v>
      </c>
      <c r="O10" s="5" t="n">
        <v>-4828</v>
      </c>
    </row>
    <row r="11">
      <c r="A11" s="4" t="inlineStr">
        <is>
          <t>Repurchase and retirement of common stock (in shares)</t>
        </is>
      </c>
      <c r="H11" s="5" t="n">
        <v>-5000000</v>
      </c>
      <c r="J11" s="5" t="n">
        <v>-3620000</v>
      </c>
      <c r="K11" s="5" t="n">
        <v>-1379000</v>
      </c>
    </row>
    <row r="12">
      <c r="A12" s="4" t="inlineStr">
        <is>
          <t>Surrender and cancellation of Class C &amp; D common stock</t>
        </is>
      </c>
      <c r="B12" s="5" t="n">
        <v>0</v>
      </c>
    </row>
    <row r="13">
      <c r="A13" s="4" t="inlineStr">
        <is>
          <t>Ending balance (in shares) at Mar. 31, 2022</t>
        </is>
      </c>
      <c r="D13" s="5" t="n">
        <v>39557000</v>
      </c>
      <c r="E13" s="5" t="n">
        <v>64699000</v>
      </c>
      <c r="F13" s="5" t="n">
        <v>45386000</v>
      </c>
      <c r="G13" s="5" t="n">
        <v>14062000</v>
      </c>
      <c r="H13" s="5" t="n">
        <v>39557000</v>
      </c>
      <c r="I13" s="5" t="n">
        <v>64699000</v>
      </c>
      <c r="J13" s="5" t="n">
        <v>45386000</v>
      </c>
      <c r="K13" s="5" t="n">
        <v>14062000</v>
      </c>
    </row>
    <row r="14">
      <c r="A14" s="4" t="inlineStr">
        <is>
          <t>Ending balance at Mar. 31, 2022</t>
        </is>
      </c>
      <c r="B14" s="6" t="n">
        <v>213450</v>
      </c>
      <c r="H14" s="6" t="n">
        <v>0</v>
      </c>
      <c r="I14" s="6" t="n">
        <v>1</v>
      </c>
      <c r="J14" s="6" t="n">
        <v>1</v>
      </c>
      <c r="K14" s="6" t="n">
        <v>0</v>
      </c>
      <c r="L14" s="6" t="n">
        <v>122655</v>
      </c>
      <c r="M14" s="6" t="n">
        <v>-17240</v>
      </c>
      <c r="O14" s="6" t="n">
        <v>108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p Acquisitions - Purchase price allocation (Details) - USD ($) $ in Thousands</t>
        </is>
      </c>
      <c r="B1" s="2" t="inlineStr">
        <is>
          <t>3 Months Ended</t>
        </is>
      </c>
    </row>
    <row r="2">
      <c r="B2" s="2" t="inlineStr">
        <is>
          <t>Mar. 31, 2022</t>
        </is>
      </c>
      <c r="C2" s="2" t="inlineStr">
        <is>
          <t>Dec. 31, 2021</t>
        </is>
      </c>
    </row>
    <row r="3">
      <c r="A3" s="3" t="inlineStr">
        <is>
          <t>Business Acquisition [Line Items]</t>
        </is>
      </c>
    </row>
    <row r="4">
      <c r="A4" s="4" t="inlineStr">
        <is>
          <t>Goodwill</t>
        </is>
      </c>
      <c r="B4" s="6" t="n">
        <v>21629</v>
      </c>
      <c r="C4" s="6" t="n">
        <v>18715</v>
      </c>
    </row>
    <row r="5">
      <c r="A5" s="4" t="inlineStr">
        <is>
          <t>Shops purchased from franchisees</t>
        </is>
      </c>
    </row>
    <row r="6">
      <c r="A6" s="3" t="inlineStr">
        <is>
          <t>Business Acquisition [Line Items]</t>
        </is>
      </c>
    </row>
    <row r="7">
      <c r="A7" s="4" t="inlineStr">
        <is>
          <t>Purchase price consideration</t>
        </is>
      </c>
      <c r="B7" s="5" t="n">
        <v>6051</v>
      </c>
    </row>
    <row r="8">
      <c r="A8" s="4" t="inlineStr">
        <is>
          <t>Equipment and fixtures</t>
        </is>
      </c>
      <c r="B8" s="5" t="n">
        <v>197</v>
      </c>
    </row>
    <row r="9">
      <c r="A9" s="4" t="inlineStr">
        <is>
          <t>Building and leasehold improvements</t>
        </is>
      </c>
      <c r="B9" s="5" t="n">
        <v>1470</v>
      </c>
    </row>
    <row r="10">
      <c r="A10" s="4" t="inlineStr">
        <is>
          <t>Inventories</t>
        </is>
      </c>
      <c r="B10" s="5" t="n">
        <v>67</v>
      </c>
    </row>
    <row r="11">
      <c r="A11" s="4" t="inlineStr">
        <is>
          <t>Other assets</t>
        </is>
      </c>
      <c r="B11" s="5" t="n">
        <v>6</v>
      </c>
    </row>
    <row r="12">
      <c r="A12" s="4" t="inlineStr">
        <is>
          <t>Operating lease right-of-use assets, net</t>
        </is>
      </c>
      <c r="B12" s="5" t="n">
        <v>2327</v>
      </c>
    </row>
    <row r="13">
      <c r="A13" s="4" t="inlineStr">
        <is>
          <t>Reacquired franchise rights</t>
        </is>
      </c>
      <c r="B13" s="5" t="n">
        <v>1735</v>
      </c>
    </row>
    <row r="14">
      <c r="A14" s="4" t="inlineStr">
        <is>
          <t>Other liabilities</t>
        </is>
      </c>
      <c r="B14" s="5" t="n">
        <v>-88</v>
      </c>
    </row>
    <row r="15">
      <c r="A15" s="4" t="inlineStr">
        <is>
          <t>Gift card liability</t>
        </is>
      </c>
      <c r="B15" s="5" t="n">
        <v>-250</v>
      </c>
    </row>
    <row r="16">
      <c r="A16" s="4" t="inlineStr">
        <is>
          <t>Operating lease obligations</t>
        </is>
      </c>
      <c r="B16" s="5" t="n">
        <v>-2327</v>
      </c>
    </row>
    <row r="17">
      <c r="A17" s="4" t="inlineStr">
        <is>
          <t>Net assets acquired</t>
        </is>
      </c>
      <c r="B17" s="5" t="n">
        <v>3137</v>
      </c>
    </row>
    <row r="18">
      <c r="A18" s="4" t="inlineStr">
        <is>
          <t>Goodwill</t>
        </is>
      </c>
      <c r="B18" s="6" t="n">
        <v>29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op Acquisitions - Pro forma information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154107</v>
      </c>
      <c r="C4" s="6" t="n">
        <v>101708</v>
      </c>
    </row>
    <row r="5">
      <c r="A5" s="4" t="inlineStr">
        <is>
          <t>Net loss</t>
        </is>
      </c>
      <c r="B5" s="6" t="n">
        <v>-15902</v>
      </c>
      <c r="C5" s="6" t="n">
        <v>-42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Mar. 31, 2022</t>
        </is>
      </c>
      <c r="C1" s="2" t="inlineStr">
        <is>
          <t>Dec. 31, 2021</t>
        </is>
      </c>
    </row>
    <row r="2">
      <c r="A2" s="3" t="inlineStr">
        <is>
          <t>Inventory Disclosure [Abstract]</t>
        </is>
      </c>
    </row>
    <row r="3">
      <c r="A3" s="4" t="inlineStr">
        <is>
          <t>Raw materials</t>
        </is>
      </c>
      <c r="B3" s="6" t="n">
        <v>5709</v>
      </c>
      <c r="C3" s="6" t="n">
        <v>5549</v>
      </c>
    </row>
    <row r="4">
      <c r="A4" s="4" t="inlineStr">
        <is>
          <t>Finished goods</t>
        </is>
      </c>
      <c r="B4" s="5" t="n">
        <v>21218</v>
      </c>
      <c r="C4" s="5" t="n">
        <v>17796</v>
      </c>
    </row>
    <row r="5">
      <c r="A5" s="4" t="inlineStr">
        <is>
          <t>Total inventories</t>
        </is>
      </c>
      <c r="B5" s="6" t="n">
        <v>26927</v>
      </c>
      <c r="C5" s="6" t="n">
        <v>233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2</t>
        </is>
      </c>
      <c r="C1" s="2" t="inlineStr">
        <is>
          <t>Dec. 31, 2021</t>
        </is>
      </c>
    </row>
    <row r="2">
      <c r="A2" s="3" t="inlineStr">
        <is>
          <t>Inventory Disclosure [Abstract]</t>
        </is>
      </c>
    </row>
    <row r="3">
      <c r="A3" s="4" t="inlineStr">
        <is>
          <t>Inventory valuation reserves</t>
        </is>
      </c>
      <c r="B3" s="6" t="n">
        <v>1936</v>
      </c>
      <c r="C3" s="6" t="n">
        <v>2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307965</v>
      </c>
      <c r="C4" s="6" t="n">
        <v>357046</v>
      </c>
    </row>
    <row r="5">
      <c r="A5" s="4" t="inlineStr">
        <is>
          <t>Less: accumulated depreciation</t>
        </is>
      </c>
      <c r="B5" s="5" t="n">
        <v>-50053</v>
      </c>
      <c r="C5" s="5" t="n">
        <v>-55048</v>
      </c>
    </row>
    <row r="6">
      <c r="A6" s="4" t="inlineStr">
        <is>
          <t>Property and equipment, net</t>
        </is>
      </c>
      <c r="B6" s="6" t="n">
        <v>257912</v>
      </c>
      <c r="C6" s="5" t="n">
        <v>301998</v>
      </c>
    </row>
    <row r="7">
      <c r="A7" s="4" t="inlineStr">
        <is>
          <t>Software</t>
        </is>
      </c>
    </row>
    <row r="8">
      <c r="A8" s="3" t="inlineStr">
        <is>
          <t>Property, Plant and Equipment [Line Items]</t>
        </is>
      </c>
    </row>
    <row r="9">
      <c r="A9" s="4" t="inlineStr">
        <is>
          <t>Useful Life (Years)</t>
        </is>
      </c>
      <c r="B9" s="4" t="inlineStr">
        <is>
          <t>3 years</t>
        </is>
      </c>
    </row>
    <row r="10">
      <c r="A10" s="4" t="inlineStr">
        <is>
          <t>Property and equipment, gross</t>
        </is>
      </c>
      <c r="B10" s="6" t="n">
        <v>7213</v>
      </c>
      <c r="C10" s="5" t="n">
        <v>7132</v>
      </c>
    </row>
    <row r="11">
      <c r="A11" s="4" t="inlineStr">
        <is>
          <t>Equipment and fixtures</t>
        </is>
      </c>
    </row>
    <row r="12">
      <c r="A12" s="3" t="inlineStr">
        <is>
          <t>Property, Plant and Equipment [Line Items]</t>
        </is>
      </c>
    </row>
    <row r="13">
      <c r="A13" s="4" t="inlineStr">
        <is>
          <t>Property and equipment, gross</t>
        </is>
      </c>
      <c r="B13" s="6" t="n">
        <v>68214</v>
      </c>
      <c r="C13" s="5" t="n">
        <v>57952</v>
      </c>
    </row>
    <row r="14">
      <c r="A14" s="4" t="inlineStr">
        <is>
          <t>Equipment and fixtures | Minimum</t>
        </is>
      </c>
    </row>
    <row r="15">
      <c r="A15" s="3" t="inlineStr">
        <is>
          <t>Property, Plant and Equipment [Line Items]</t>
        </is>
      </c>
    </row>
    <row r="16">
      <c r="A16" s="4" t="inlineStr">
        <is>
          <t>Useful Life (Years)</t>
        </is>
      </c>
      <c r="B16" s="4" t="inlineStr">
        <is>
          <t>3 years</t>
        </is>
      </c>
    </row>
    <row r="17">
      <c r="A17" s="4" t="inlineStr">
        <is>
          <t>Equipment and fixtures | Maximum</t>
        </is>
      </c>
    </row>
    <row r="18">
      <c r="A18" s="3" t="inlineStr">
        <is>
          <t>Property, Plant and Equipment [Line Items]</t>
        </is>
      </c>
    </row>
    <row r="19">
      <c r="A19" s="4" t="inlineStr">
        <is>
          <t>Useful Life (Years)</t>
        </is>
      </c>
      <c r="B19" s="4" t="inlineStr">
        <is>
          <t>7 years</t>
        </is>
      </c>
    </row>
    <row r="20">
      <c r="A20" s="4" t="inlineStr">
        <is>
          <t>Leasehold improvements</t>
        </is>
      </c>
    </row>
    <row r="21">
      <c r="A21" s="3" t="inlineStr">
        <is>
          <t>Property, Plant and Equipment [Line Items]</t>
        </is>
      </c>
    </row>
    <row r="22">
      <c r="A22" s="4" t="inlineStr">
        <is>
          <t>Property and equipment, gross</t>
        </is>
      </c>
      <c r="B22" s="6" t="n">
        <v>22991</v>
      </c>
      <c r="C22" s="5" t="n">
        <v>20744</v>
      </c>
    </row>
    <row r="23">
      <c r="A23" s="4" t="inlineStr">
        <is>
          <t>Leasehold improvements | Minimum</t>
        </is>
      </c>
    </row>
    <row r="24">
      <c r="A24" s="3" t="inlineStr">
        <is>
          <t>Property, Plant and Equipment [Line Items]</t>
        </is>
      </c>
    </row>
    <row r="25">
      <c r="A25" s="4" t="inlineStr">
        <is>
          <t>Useful Life (Years)</t>
        </is>
      </c>
      <c r="B25" s="4" t="inlineStr">
        <is>
          <t>5 years</t>
        </is>
      </c>
    </row>
    <row r="26">
      <c r="A26" s="4" t="inlineStr">
        <is>
          <t>Leasehold improvements | Maximum</t>
        </is>
      </c>
    </row>
    <row r="27">
      <c r="A27" s="3" t="inlineStr">
        <is>
          <t>Property, Plant and Equipment [Line Items]</t>
        </is>
      </c>
    </row>
    <row r="28">
      <c r="A28" s="4" t="inlineStr">
        <is>
          <t>Useful Life (Years)</t>
        </is>
      </c>
      <c r="B28" s="4" t="inlineStr">
        <is>
          <t>9 years</t>
        </is>
      </c>
    </row>
    <row r="29">
      <c r="A29" s="4" t="inlineStr">
        <is>
          <t>Buildings</t>
        </is>
      </c>
    </row>
    <row r="30">
      <c r="A30" s="3" t="inlineStr">
        <is>
          <t>Property, Plant and Equipment [Line Items]</t>
        </is>
      </c>
    </row>
    <row r="31">
      <c r="A31" s="4" t="inlineStr">
        <is>
          <t>Property and equipment, gross</t>
        </is>
      </c>
      <c r="B31" s="6" t="n">
        <v>100509</v>
      </c>
      <c r="C31" s="5" t="n">
        <v>168395</v>
      </c>
    </row>
    <row r="32">
      <c r="A32" s="4" t="inlineStr">
        <is>
          <t>Buildings | Minimum</t>
        </is>
      </c>
    </row>
    <row r="33">
      <c r="A33" s="3" t="inlineStr">
        <is>
          <t>Property, Plant and Equipment [Line Items]</t>
        </is>
      </c>
    </row>
    <row r="34">
      <c r="A34" s="4" t="inlineStr">
        <is>
          <t>Useful Life (Years)</t>
        </is>
      </c>
      <c r="B34" s="4" t="inlineStr">
        <is>
          <t>10 years</t>
        </is>
      </c>
    </row>
    <row r="35">
      <c r="A35" s="4" t="inlineStr">
        <is>
          <t>Buildings | Maximum</t>
        </is>
      </c>
    </row>
    <row r="36">
      <c r="A36" s="3" t="inlineStr">
        <is>
          <t>Property, Plant and Equipment [Line Items]</t>
        </is>
      </c>
    </row>
    <row r="37">
      <c r="A37" s="4" t="inlineStr">
        <is>
          <t>Useful Life (Years)</t>
        </is>
      </c>
      <c r="B37" s="4" t="inlineStr">
        <is>
          <t>20 years</t>
        </is>
      </c>
    </row>
    <row r="38">
      <c r="A38" s="4" t="inlineStr">
        <is>
          <t>Land</t>
        </is>
      </c>
    </row>
    <row r="39">
      <c r="A39" s="3" t="inlineStr">
        <is>
          <t>Property, Plant and Equipment [Line Items]</t>
        </is>
      </c>
    </row>
    <row r="40">
      <c r="A40" s="4" t="inlineStr">
        <is>
          <t>Property and equipment, gross</t>
        </is>
      </c>
      <c r="B40" s="6" t="n">
        <v>5034</v>
      </c>
      <c r="C40" s="5" t="n">
        <v>5242</v>
      </c>
    </row>
    <row r="41">
      <c r="A41" s="4" t="inlineStr">
        <is>
          <t>Aircraft</t>
        </is>
      </c>
    </row>
    <row r="42">
      <c r="A42" s="3" t="inlineStr">
        <is>
          <t>Property, Plant and Equipment [Line Items]</t>
        </is>
      </c>
    </row>
    <row r="43">
      <c r="A43" s="4" t="inlineStr">
        <is>
          <t>Property and equipment, gross</t>
        </is>
      </c>
      <c r="B43" s="5" t="n">
        <v>9195</v>
      </c>
      <c r="C43" s="5" t="n">
        <v>9531</v>
      </c>
    </row>
    <row r="44">
      <c r="A44" s="4" t="inlineStr">
        <is>
          <t>Construction-in-progress</t>
        </is>
      </c>
    </row>
    <row r="45">
      <c r="A45" s="3" t="inlineStr">
        <is>
          <t>Property, Plant and Equipment [Line Items]</t>
        </is>
      </c>
    </row>
    <row r="46">
      <c r="A46" s="4" t="inlineStr">
        <is>
          <t>Property and equipment, gross</t>
        </is>
      </c>
      <c r="B46" s="6" t="n">
        <v>94809</v>
      </c>
      <c r="C46" s="6" t="n">
        <v>880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preciation expens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t>
        </is>
      </c>
      <c r="B4" s="6" t="n">
        <v>8267</v>
      </c>
      <c r="C4" s="6" t="n">
        <v>4562</v>
      </c>
    </row>
    <row r="5">
      <c r="A5" s="4" t="inlineStr">
        <is>
          <t>Cost of sales</t>
        </is>
      </c>
    </row>
    <row r="6">
      <c r="A6" s="3" t="inlineStr">
        <is>
          <t>Property, Plant and Equipment [Line Items]</t>
        </is>
      </c>
    </row>
    <row r="7">
      <c r="A7" s="4" t="inlineStr">
        <is>
          <t>Depreciation</t>
        </is>
      </c>
      <c r="B7" s="5" t="n">
        <v>7568</v>
      </c>
      <c r="C7" s="5" t="n">
        <v>3975</v>
      </c>
    </row>
    <row r="8">
      <c r="A8" s="4" t="inlineStr">
        <is>
          <t>Selling, general and administrative expenses</t>
        </is>
      </c>
    </row>
    <row r="9">
      <c r="A9" s="3" t="inlineStr">
        <is>
          <t>Property, Plant and Equipment [Line Items]</t>
        </is>
      </c>
    </row>
    <row r="10">
      <c r="A10" s="4" t="inlineStr">
        <is>
          <t>Depreciation</t>
        </is>
      </c>
      <c r="B10" s="6" t="n">
        <v>699</v>
      </c>
      <c r="C10" s="6" t="n">
        <v>5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Schedule of intangible assets (Details) - USD ($) $ in Thousands</t>
        </is>
      </c>
      <c r="B1" s="2" t="inlineStr">
        <is>
          <t>3 Months Ended</t>
        </is>
      </c>
    </row>
    <row r="2">
      <c r="B2" s="2" t="inlineStr">
        <is>
          <t>Mar. 31, 2022</t>
        </is>
      </c>
      <c r="C2" s="2" t="inlineStr">
        <is>
          <t>Dec. 31, 2021</t>
        </is>
      </c>
    </row>
    <row r="3">
      <c r="A3" s="3" t="inlineStr">
        <is>
          <t>Acquired Finite-Lived Intangible Assets [Line Items]</t>
        </is>
      </c>
    </row>
    <row r="4">
      <c r="A4" s="4" t="inlineStr">
        <is>
          <t>Less: accumulated amortization</t>
        </is>
      </c>
      <c r="B4" s="6" t="n">
        <v>-15126</v>
      </c>
      <c r="C4" s="6" t="n">
        <v>-14211</v>
      </c>
    </row>
    <row r="5">
      <c r="A5" s="4" t="inlineStr">
        <is>
          <t>Intangibles, net</t>
        </is>
      </c>
      <c r="B5" s="6" t="n">
        <v>11923</v>
      </c>
      <c r="C5" s="5" t="n">
        <v>11103</v>
      </c>
    </row>
    <row r="6">
      <c r="A6" s="4" t="inlineStr">
        <is>
          <t>Franchise rights</t>
        </is>
      </c>
    </row>
    <row r="7">
      <c r="A7" s="3" t="inlineStr">
        <is>
          <t>Acquired Finite-Lived Intangible Assets [Line Items]</t>
        </is>
      </c>
    </row>
    <row r="8">
      <c r="A8" s="4" t="inlineStr">
        <is>
          <t>Weighted-average amortization period (in years)</t>
        </is>
      </c>
      <c r="B8" s="4" t="inlineStr">
        <is>
          <t>3 years 10 months 24 days</t>
        </is>
      </c>
    </row>
    <row r="9">
      <c r="A9" s="4" t="inlineStr">
        <is>
          <t>Reacquired franchise rights</t>
        </is>
      </c>
      <c r="B9" s="6" t="n">
        <v>27049</v>
      </c>
      <c r="C9" s="6" t="n">
        <v>253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intangible assets amortization expense (Details) - USD ($) $ in Thousands</t>
        </is>
      </c>
      <c r="B1" s="2" t="inlineStr">
        <is>
          <t>3 Months Ended</t>
        </is>
      </c>
    </row>
    <row r="2">
      <c r="B2" s="2" t="inlineStr">
        <is>
          <t>Mar. 31, 2022</t>
        </is>
      </c>
      <c r="C2" s="2" t="inlineStr">
        <is>
          <t>Mar. 31, 2021</t>
        </is>
      </c>
    </row>
    <row r="3">
      <c r="A3" s="4" t="inlineStr">
        <is>
          <t>Cost of sales</t>
        </is>
      </c>
    </row>
    <row r="4">
      <c r="A4" s="3" t="inlineStr">
        <is>
          <t>Finite-Lived Intangible Assets [Line Items]</t>
        </is>
      </c>
    </row>
    <row r="5">
      <c r="A5" s="4" t="inlineStr">
        <is>
          <t>Amortization expenses</t>
        </is>
      </c>
      <c r="B5" s="6" t="n">
        <v>915</v>
      </c>
      <c r="C5" s="6" t="n">
        <v>7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reacquired franchise rights (Details) - USD ($) $ in Thousands</t>
        </is>
      </c>
      <c r="B1" s="2" t="inlineStr">
        <is>
          <t>Mar. 31, 2022</t>
        </is>
      </c>
      <c r="C1" s="2" t="inlineStr">
        <is>
          <t>Dec. 31, 2021</t>
        </is>
      </c>
    </row>
    <row r="2">
      <c r="A2" s="3" t="inlineStr">
        <is>
          <t>Finite-Lived Intangible Assets [Line Items]</t>
        </is>
      </c>
    </row>
    <row r="3">
      <c r="A3" s="4" t="inlineStr">
        <is>
          <t>Remainder of 2022</t>
        </is>
      </c>
      <c r="B3" s="6" t="n">
        <v>3119</v>
      </c>
    </row>
    <row r="4">
      <c r="A4" s="4" t="inlineStr">
        <is>
          <t>Intangibles, net</t>
        </is>
      </c>
      <c r="B4" s="5" t="n">
        <v>11923</v>
      </c>
      <c r="C4" s="6" t="n">
        <v>11103</v>
      </c>
    </row>
    <row r="5">
      <c r="A5" s="4" t="inlineStr">
        <is>
          <t>Reacquired franchise rights</t>
        </is>
      </c>
    </row>
    <row r="6">
      <c r="A6" s="3" t="inlineStr">
        <is>
          <t>Finite-Lived Intangible Assets [Line Items]</t>
        </is>
      </c>
    </row>
    <row r="7">
      <c r="A7" s="4" t="inlineStr">
        <is>
          <t>2023</t>
        </is>
      </c>
      <c r="B7" s="5" t="n">
        <v>3389</v>
      </c>
    </row>
    <row r="8">
      <c r="A8" s="4" t="inlineStr">
        <is>
          <t>2024</t>
        </is>
      </c>
      <c r="B8" s="5" t="n">
        <v>2469</v>
      </c>
    </row>
    <row r="9">
      <c r="A9" s="4" t="inlineStr">
        <is>
          <t>2025</t>
        </is>
      </c>
      <c r="B9" s="5" t="n">
        <v>1435</v>
      </c>
    </row>
    <row r="10">
      <c r="A10" s="4" t="inlineStr">
        <is>
          <t>2026</t>
        </is>
      </c>
      <c r="B10" s="5" t="n">
        <v>681</v>
      </c>
    </row>
    <row r="11">
      <c r="A11" s="4" t="inlineStr">
        <is>
          <t>Thereafter</t>
        </is>
      </c>
      <c r="B11" s="5" t="n">
        <v>830</v>
      </c>
    </row>
    <row r="12">
      <c r="A12" s="4" t="inlineStr">
        <is>
          <t>Intangibles, net</t>
        </is>
      </c>
      <c r="B12" s="6" t="n">
        <v>11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18715</v>
      </c>
    </row>
    <row r="5">
      <c r="A5" s="4" t="inlineStr">
        <is>
          <t>Business combinations</t>
        </is>
      </c>
      <c r="B5" s="5" t="n">
        <v>2914</v>
      </c>
    </row>
    <row r="6">
      <c r="A6" s="4" t="inlineStr">
        <is>
          <t>Goodwill, ending balance</t>
        </is>
      </c>
      <c r="B6" s="6" t="n">
        <v>216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Stockholders'/Members' Equity - 3 months ended Mar. 31, 2021 - USD ($) $ in Thousands</t>
        </is>
      </c>
      <c r="B1" s="2" t="inlineStr">
        <is>
          <t>Total</t>
        </is>
      </c>
      <c r="C1" s="2" t="inlineStr">
        <is>
          <t>Member Units</t>
        </is>
      </c>
    </row>
    <row r="2">
      <c r="A2" s="4" t="inlineStr">
        <is>
          <t>Temporary Equity: Redeemable Common Units, Beginning Balance at Dec. 31, 2020</t>
        </is>
      </c>
      <c r="B2" s="6" t="n">
        <v>1535772</v>
      </c>
    </row>
    <row r="3">
      <c r="A3" s="4" t="inlineStr">
        <is>
          <t>Members' equity, beginning balance at Dec. 31, 2020</t>
        </is>
      </c>
      <c r="B3" s="5" t="n">
        <v>-1458285</v>
      </c>
      <c r="C3" s="6" t="n">
        <v>77487</v>
      </c>
    </row>
    <row r="4">
      <c r="A4" s="3" t="inlineStr">
        <is>
          <t>Increase (Decrease) in Partners' Capital [Roll Forward]</t>
        </is>
      </c>
    </row>
    <row r="5">
      <c r="A5" s="4" t="inlineStr">
        <is>
          <t>Distributions paid to members</t>
        </is>
      </c>
      <c r="B5" s="5" t="n">
        <v>-3618</v>
      </c>
      <c r="C5" s="5" t="n">
        <v>-3618</v>
      </c>
    </row>
    <row r="6">
      <c r="A6" s="4" t="inlineStr">
        <is>
          <t>Increase in redemption value of common units</t>
        </is>
      </c>
      <c r="B6" s="5" t="n">
        <v>174750</v>
      </c>
    </row>
    <row r="7">
      <c r="A7" s="4" t="inlineStr">
        <is>
          <t>Increase in redemption value of redeemable common units</t>
        </is>
      </c>
      <c r="B7" s="5" t="n">
        <v>-174750</v>
      </c>
      <c r="C7" s="5" t="n">
        <v>0</v>
      </c>
    </row>
    <row r="8">
      <c r="A8" s="4" t="inlineStr">
        <is>
          <t>Net loss</t>
        </is>
      </c>
      <c r="B8" s="5" t="n">
        <v>-4822</v>
      </c>
      <c r="C8" s="5" t="n">
        <v>-4822</v>
      </c>
    </row>
    <row r="9">
      <c r="A9" s="4" t="inlineStr">
        <is>
          <t>Temporary Equity: Redeemable Common Units, Ending Balance at Mar. 31, 2021</t>
        </is>
      </c>
      <c r="B9" s="5" t="n">
        <v>1710522</v>
      </c>
    </row>
    <row r="10">
      <c r="A10" s="4" t="inlineStr">
        <is>
          <t>Members' equity, ending balance at Mar. 31, 2021</t>
        </is>
      </c>
      <c r="B10" s="6" t="n">
        <v>-1641475</v>
      </c>
      <c r="C10" s="6" t="n">
        <v>69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eases - Adoption of ASC 842 and nature of leases (Details) $ in Thousands</t>
        </is>
      </c>
      <c r="B1" s="2" t="inlineStr">
        <is>
          <t>3 Months Ended</t>
        </is>
      </c>
    </row>
    <row r="2">
      <c r="B2" s="2" t="inlineStr">
        <is>
          <t>Mar. 31, 2022USD ($)renewal</t>
        </is>
      </c>
      <c r="C2" s="2" t="inlineStr">
        <is>
          <t>Jan. 01, 2022USD ($)</t>
        </is>
      </c>
      <c r="D2" s="2" t="inlineStr">
        <is>
          <t>Dec. 31, 2021USD ($)</t>
        </is>
      </c>
    </row>
    <row r="3">
      <c r="A3" s="3" t="inlineStr">
        <is>
          <t>Lessee, Lease, Description [Line Items]</t>
        </is>
      </c>
    </row>
    <row r="4">
      <c r="A4" s="4" t="inlineStr">
        <is>
          <t>Catch up adjustment for ASU 2016-02</t>
        </is>
      </c>
      <c r="B4" s="6" t="n">
        <v>105417</v>
      </c>
      <c r="D4" s="6" t="n">
        <v>94516</v>
      </c>
    </row>
    <row r="5">
      <c r="A5" s="4" t="inlineStr">
        <is>
          <t>Operating lease liability adjustment</t>
        </is>
      </c>
      <c r="B5" s="5" t="n">
        <v>157181</v>
      </c>
    </row>
    <row r="6">
      <c r="A6" s="4" t="inlineStr">
        <is>
          <t>Recognition of operating right-of-use assets</t>
        </is>
      </c>
      <c r="B6" s="6" t="n">
        <v>154939</v>
      </c>
    </row>
    <row r="7">
      <c r="A7" s="4" t="inlineStr">
        <is>
          <t>Real Estate | Real Estate Lease, Five Year Renewal Option</t>
        </is>
      </c>
    </row>
    <row r="8">
      <c r="A8" s="3" t="inlineStr">
        <is>
          <t>Lessee, Lease, Description [Line Items]</t>
        </is>
      </c>
    </row>
    <row r="9">
      <c r="A9" s="4" t="inlineStr">
        <is>
          <t>Term of lease renewals</t>
        </is>
      </c>
      <c r="B9" s="4" t="inlineStr">
        <is>
          <t>5 years</t>
        </is>
      </c>
    </row>
    <row r="10">
      <c r="A10" s="4" t="inlineStr">
        <is>
          <t>Land | Ground Lease, Five Year Renewal Option</t>
        </is>
      </c>
    </row>
    <row r="11">
      <c r="A11" s="3" t="inlineStr">
        <is>
          <t>Lessee, Lease, Description [Line Items]</t>
        </is>
      </c>
    </row>
    <row r="12">
      <c r="A12" s="4" t="inlineStr">
        <is>
          <t>Number of renewal options | renewal</t>
        </is>
      </c>
      <c r="B12" s="5" t="n">
        <v>1</v>
      </c>
    </row>
    <row r="13">
      <c r="A13" s="4" t="inlineStr">
        <is>
          <t>Term of lease renewals</t>
        </is>
      </c>
      <c r="B13" s="4" t="inlineStr">
        <is>
          <t>5 years</t>
        </is>
      </c>
    </row>
    <row r="14">
      <c r="A14" s="4" t="inlineStr">
        <is>
          <t>Minimum | Real Estate</t>
        </is>
      </c>
    </row>
    <row r="15">
      <c r="A15" s="3" t="inlineStr">
        <is>
          <t>Lessee, Lease, Description [Line Items]</t>
        </is>
      </c>
    </row>
    <row r="16">
      <c r="A16" s="4" t="inlineStr">
        <is>
          <t>Initial terms of real estate leases</t>
        </is>
      </c>
      <c r="B16" s="4" t="inlineStr">
        <is>
          <t>15 years</t>
        </is>
      </c>
    </row>
    <row r="17">
      <c r="A17" s="4" t="inlineStr">
        <is>
          <t>Minimum | Real Estate | Real Estate Lease, Five Year Renewal Option</t>
        </is>
      </c>
    </row>
    <row r="18">
      <c r="A18" s="3" t="inlineStr">
        <is>
          <t>Lessee, Lease, Description [Line Items]</t>
        </is>
      </c>
    </row>
    <row r="19">
      <c r="A19" s="4" t="inlineStr">
        <is>
          <t>Number of renewal options | renewal</t>
        </is>
      </c>
      <c r="B19" s="5" t="n">
        <v>2</v>
      </c>
    </row>
    <row r="20">
      <c r="A20" s="4" t="inlineStr">
        <is>
          <t>Maximum | Real Estate | Real Estate Lease, Five Year Renewal Option</t>
        </is>
      </c>
    </row>
    <row r="21">
      <c r="A21" s="3" t="inlineStr">
        <is>
          <t>Lessee, Lease, Description [Line Items]</t>
        </is>
      </c>
    </row>
    <row r="22">
      <c r="A22" s="4" t="inlineStr">
        <is>
          <t>Number of renewal options | renewal</t>
        </is>
      </c>
      <c r="B22" s="5" t="n">
        <v>3</v>
      </c>
    </row>
    <row r="23">
      <c r="A23" s="4" t="inlineStr">
        <is>
          <t>Cumulative effect, period of adoption, adjustment</t>
        </is>
      </c>
    </row>
    <row r="24">
      <c r="A24" s="3" t="inlineStr">
        <is>
          <t>Lessee, Lease, Description [Line Items]</t>
        </is>
      </c>
    </row>
    <row r="25">
      <c r="A25" s="4" t="inlineStr">
        <is>
          <t>Catch up adjustment for ASU 2016-02</t>
        </is>
      </c>
      <c r="C25" s="6" t="n">
        <v>1300</v>
      </c>
    </row>
    <row r="26">
      <c r="A26" s="4" t="inlineStr">
        <is>
          <t>Recognition of operating right-of-use assets</t>
        </is>
      </c>
      <c r="C26" s="5" t="n">
        <v>150689</v>
      </c>
    </row>
    <row r="27">
      <c r="A27" s="4" t="inlineStr">
        <is>
          <t>Cumulative effect, period of adoption, adjustment | Accounting Standards Update 2016-02</t>
        </is>
      </c>
    </row>
    <row r="28">
      <c r="A28" s="3" t="inlineStr">
        <is>
          <t>Lessee, Lease, Description [Line Items]</t>
        </is>
      </c>
    </row>
    <row r="29">
      <c r="A29" s="4" t="inlineStr">
        <is>
          <t>Operating lease liability adjustment</t>
        </is>
      </c>
      <c r="C29" s="5" t="n">
        <v>152800</v>
      </c>
    </row>
    <row r="30">
      <c r="A30" s="4" t="inlineStr">
        <is>
          <t>Recognition of operating right-of-use assets</t>
        </is>
      </c>
      <c r="C30" s="6" t="n">
        <v>150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ummary of effect of adoption (Details) - USD ($) $ in Thousands</t>
        </is>
      </c>
      <c r="B1" s="2" t="inlineStr">
        <is>
          <t>Mar. 31, 2022</t>
        </is>
      </c>
      <c r="C1" s="2" t="inlineStr">
        <is>
          <t>Jan. 01, 2022</t>
        </is>
      </c>
      <c r="D1" s="2" t="inlineStr">
        <is>
          <t>Dec. 31, 2021</t>
        </is>
      </c>
    </row>
    <row r="2">
      <c r="A2" s="3" t="inlineStr">
        <is>
          <t>Lessee, Lease, Description [Line Items]</t>
        </is>
      </c>
    </row>
    <row r="3">
      <c r="A3" s="4" t="inlineStr">
        <is>
          <t>Property and equipment, net</t>
        </is>
      </c>
      <c r="B3" s="6" t="n">
        <v>257912</v>
      </c>
      <c r="D3" s="6" t="n">
        <v>301998</v>
      </c>
    </row>
    <row r="4">
      <c r="A4" s="4" t="inlineStr">
        <is>
          <t>Operating lease right-of-use assets, net</t>
        </is>
      </c>
      <c r="B4" s="5" t="n">
        <v>154939</v>
      </c>
    </row>
    <row r="5">
      <c r="A5" s="4" t="inlineStr">
        <is>
          <t>Deferred rent</t>
        </is>
      </c>
      <c r="B5" s="5" t="n">
        <v>0</v>
      </c>
      <c r="D5" s="5" t="n">
        <v>3153</v>
      </c>
    </row>
    <row r="6">
      <c r="A6" s="4" t="inlineStr">
        <is>
          <t>Finance leases</t>
        </is>
      </c>
      <c r="B6" s="5" t="n">
        <v>4491</v>
      </c>
    </row>
    <row r="7">
      <c r="A7" s="4" t="inlineStr">
        <is>
          <t>Operating leases</t>
        </is>
      </c>
      <c r="B7" s="5" t="n">
        <v>8698</v>
      </c>
    </row>
    <row r="8">
      <c r="A8" s="4" t="inlineStr">
        <is>
          <t>Less: current portion</t>
        </is>
      </c>
      <c r="B8" s="5" t="n">
        <v>1979</v>
      </c>
      <c r="D8" s="5" t="n">
        <v>103</v>
      </c>
    </row>
    <row r="9">
      <c r="A9" s="4" t="inlineStr">
        <is>
          <t>Finance lease obligations, net of current portion</t>
        </is>
      </c>
      <c r="B9" s="5" t="n">
        <v>142884</v>
      </c>
    </row>
    <row r="10">
      <c r="A10" s="4" t="inlineStr">
        <is>
          <t>Lease liabilities, net of current portion</t>
        </is>
      </c>
      <c r="B10" s="5" t="n">
        <v>148483</v>
      </c>
    </row>
    <row r="11">
      <c r="A11" s="4" t="inlineStr">
        <is>
          <t>Long-term debt, net of current portion</t>
        </is>
      </c>
      <c r="B11" s="5" t="n">
        <v>97294</v>
      </c>
      <c r="D11" s="5" t="n">
        <v>3503</v>
      </c>
    </row>
    <row r="12">
      <c r="A12" s="4" t="inlineStr">
        <is>
          <t>Accumulated deficit</t>
        </is>
      </c>
      <c r="B12" s="5" t="n">
        <v>-17240</v>
      </c>
      <c r="D12" s="5" t="n">
        <v>-12679</v>
      </c>
    </row>
    <row r="13">
      <c r="A13" s="4" t="inlineStr">
        <is>
          <t>Non-controlling interests</t>
        </is>
      </c>
      <c r="B13" s="6" t="n">
        <v>108033</v>
      </c>
      <c r="D13" s="6" t="n">
        <v>119213</v>
      </c>
    </row>
    <row r="14">
      <c r="A14" s="4" t="inlineStr">
        <is>
          <t>Cumulative effect, period of adoption, adjustment</t>
        </is>
      </c>
    </row>
    <row r="15">
      <c r="A15" s="3" t="inlineStr">
        <is>
          <t>Lessee, Lease, Description [Line Items]</t>
        </is>
      </c>
    </row>
    <row r="16">
      <c r="A16" s="4" t="inlineStr">
        <is>
          <t>Property and equipment, net</t>
        </is>
      </c>
      <c r="C16" s="6" t="n">
        <v>-79821</v>
      </c>
    </row>
    <row r="17">
      <c r="A17" s="4" t="inlineStr">
        <is>
          <t>Finance lease right-of-use assets, net</t>
        </is>
      </c>
      <c r="C17" s="5" t="n">
        <v>111826</v>
      </c>
    </row>
    <row r="18">
      <c r="A18" s="4" t="inlineStr">
        <is>
          <t>Operating lease right-of-use assets, net</t>
        </is>
      </c>
      <c r="C18" s="5" t="n">
        <v>150689</v>
      </c>
    </row>
    <row r="19">
      <c r="A19" s="4" t="inlineStr">
        <is>
          <t>Deferred rent</t>
        </is>
      </c>
      <c r="C19" s="5" t="n">
        <v>-3153</v>
      </c>
    </row>
    <row r="20">
      <c r="A20" s="4" t="inlineStr">
        <is>
          <t>Finance leases</t>
        </is>
      </c>
      <c r="C20" s="5" t="n">
        <v>607</v>
      </c>
    </row>
    <row r="21">
      <c r="A21" s="4" t="inlineStr">
        <is>
          <t>Operating leases</t>
        </is>
      </c>
      <c r="C21" s="5" t="n">
        <v>8430</v>
      </c>
    </row>
    <row r="22">
      <c r="A22" s="4" t="inlineStr">
        <is>
          <t>Less: current portion</t>
        </is>
      </c>
      <c r="C22" s="5" t="n">
        <v>-46</v>
      </c>
    </row>
    <row r="23">
      <c r="A23" s="4" t="inlineStr">
        <is>
          <t>Finance lease obligations, net of current portion</t>
        </is>
      </c>
      <c r="C23" s="5" t="n">
        <v>32534</v>
      </c>
    </row>
    <row r="24">
      <c r="A24" s="4" t="inlineStr">
        <is>
          <t>Lease liabilities, net of current portion</t>
        </is>
      </c>
      <c r="C24" s="5" t="n">
        <v>144405</v>
      </c>
    </row>
    <row r="25">
      <c r="A25" s="4" t="inlineStr">
        <is>
          <t>Long-term debt, net of current portion</t>
        </is>
      </c>
      <c r="C25" s="5" t="n">
        <v>-1426</v>
      </c>
    </row>
    <row r="26">
      <c r="A26" s="4" t="inlineStr">
        <is>
          <t>Accumulated deficit</t>
        </is>
      </c>
      <c r="C26" s="5" t="n">
        <v>386</v>
      </c>
    </row>
    <row r="27">
      <c r="A27" s="4" t="inlineStr">
        <is>
          <t>Non-controlling interests</t>
        </is>
      </c>
      <c r="C27" s="6" t="n">
        <v>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finance and operating lease right-of-use assets and lease liabilities (Details) $ in Thousands</t>
        </is>
      </c>
      <c r="B1" s="2" t="inlineStr">
        <is>
          <t>Mar. 31, 2022USD ($)</t>
        </is>
      </c>
    </row>
    <row r="2">
      <c r="A2" s="3" t="inlineStr">
        <is>
          <t>Right-of-use assets</t>
        </is>
      </c>
    </row>
    <row r="3">
      <c r="A3" s="4" t="inlineStr">
        <is>
          <t>Finance lease right-of-use assets, net</t>
        </is>
      </c>
      <c r="B3" s="6" t="n">
        <v>141874</v>
      </c>
    </row>
    <row r="4">
      <c r="A4" s="4" t="inlineStr">
        <is>
          <t>Operating lease right-of-use assets, net</t>
        </is>
      </c>
      <c r="B4" s="5" t="n">
        <v>154939</v>
      </c>
    </row>
    <row r="5">
      <c r="A5" s="4" t="inlineStr">
        <is>
          <t>Total right-of-use assets</t>
        </is>
      </c>
      <c r="B5" s="5" t="n">
        <v>296813</v>
      </c>
    </row>
    <row r="6">
      <c r="A6" s="3" t="inlineStr">
        <is>
          <t>Finance leases</t>
        </is>
      </c>
    </row>
    <row r="7">
      <c r="A7" s="4" t="inlineStr">
        <is>
          <t>Current portion of finance lease obligations</t>
        </is>
      </c>
      <c r="B7" s="5" t="n">
        <v>4491</v>
      </c>
    </row>
    <row r="8">
      <c r="A8" s="4" t="inlineStr">
        <is>
          <t>Finance lease obligations, net of current portion</t>
        </is>
      </c>
      <c r="B8" s="5" t="n">
        <v>142884</v>
      </c>
    </row>
    <row r="9">
      <c r="A9" s="3" t="inlineStr">
        <is>
          <t>Operating leases</t>
        </is>
      </c>
    </row>
    <row r="10">
      <c r="A10" s="4" t="inlineStr">
        <is>
          <t>Current portion of operating lease obligations</t>
        </is>
      </c>
      <c r="B10" s="5" t="n">
        <v>8698</v>
      </c>
    </row>
    <row r="11">
      <c r="A11" s="4" t="inlineStr">
        <is>
          <t>Operating lease obligations, net of current portion</t>
        </is>
      </c>
      <c r="B11" s="5" t="n">
        <v>148483</v>
      </c>
    </row>
    <row r="12">
      <c r="A12" s="4" t="inlineStr">
        <is>
          <t>Total lease liabilities</t>
        </is>
      </c>
      <c r="B12" s="6" t="n">
        <v>304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Finance lease cost</t>
        </is>
      </c>
    </row>
    <row r="4">
      <c r="A4" s="4" t="inlineStr">
        <is>
          <t>Amortization of right-of-use assets</t>
        </is>
      </c>
      <c r="B4" s="6" t="n">
        <v>2194</v>
      </c>
    </row>
    <row r="5">
      <c r="A5" s="4" t="inlineStr">
        <is>
          <t>Interest on lease liabilities</t>
        </is>
      </c>
      <c r="B5" s="5" t="n">
        <v>1723</v>
      </c>
    </row>
    <row r="6">
      <c r="A6" s="4" t="inlineStr">
        <is>
          <t>Total finance lease cost</t>
        </is>
      </c>
      <c r="B6" s="5" t="n">
        <v>3917</v>
      </c>
    </row>
    <row r="7">
      <c r="A7" s="4" t="inlineStr">
        <is>
          <t>Operating lease cost</t>
        </is>
      </c>
      <c r="B7" s="5" t="n">
        <v>3847</v>
      </c>
    </row>
    <row r="8">
      <c r="A8" s="4" t="inlineStr">
        <is>
          <t>Variable lease cost</t>
        </is>
      </c>
      <c r="B8" s="5" t="n">
        <v>493</v>
      </c>
    </row>
    <row r="9">
      <c r="A9" s="4" t="inlineStr">
        <is>
          <t>Total lease cost</t>
        </is>
      </c>
      <c r="B9" s="6" t="n">
        <v>82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ayments (Details) $ in Thousands</t>
        </is>
      </c>
      <c r="B1" s="2" t="inlineStr">
        <is>
          <t>Mar. 31, 2022USD ($)</t>
        </is>
      </c>
    </row>
    <row r="2">
      <c r="A2" s="3" t="inlineStr">
        <is>
          <t>Finance Lease, Liability, Payment, Due [Abstract]</t>
        </is>
      </c>
    </row>
    <row r="3">
      <c r="A3" s="4" t="inlineStr">
        <is>
          <t>Remainder of 2022</t>
        </is>
      </c>
      <c r="B3" s="6" t="n">
        <v>8718</v>
      </c>
    </row>
    <row r="4">
      <c r="A4" s="4" t="inlineStr">
        <is>
          <t>2023</t>
        </is>
      </c>
      <c r="B4" s="5" t="n">
        <v>12549</v>
      </c>
    </row>
    <row r="5">
      <c r="A5" s="4" t="inlineStr">
        <is>
          <t>2024</t>
        </is>
      </c>
      <c r="B5" s="5" t="n">
        <v>12645</v>
      </c>
    </row>
    <row r="6">
      <c r="A6" s="4" t="inlineStr">
        <is>
          <t>2025</t>
        </is>
      </c>
      <c r="B6" s="5" t="n">
        <v>12871</v>
      </c>
    </row>
    <row r="7">
      <c r="A7" s="4" t="inlineStr">
        <is>
          <t>2026</t>
        </is>
      </c>
      <c r="B7" s="5" t="n">
        <v>13193</v>
      </c>
    </row>
    <row r="8">
      <c r="A8" s="4" t="inlineStr">
        <is>
          <t>Thereafter</t>
        </is>
      </c>
      <c r="B8" s="5" t="n">
        <v>156631</v>
      </c>
    </row>
    <row r="9">
      <c r="A9" s="4" t="inlineStr">
        <is>
          <t>Total</t>
        </is>
      </c>
      <c r="B9" s="5" t="n">
        <v>216607</v>
      </c>
    </row>
    <row r="10">
      <c r="A10" s="4" t="inlineStr">
        <is>
          <t>Less: imputed interest</t>
        </is>
      </c>
      <c r="B10" s="5" t="n">
        <v>-69232</v>
      </c>
    </row>
    <row r="11">
      <c r="A11" s="4" t="inlineStr">
        <is>
          <t>Present value of minimum lease payments</t>
        </is>
      </c>
      <c r="B11" s="5" t="n">
        <v>147375</v>
      </c>
    </row>
    <row r="12">
      <c r="A12" s="4" t="inlineStr">
        <is>
          <t>Less: current portion</t>
        </is>
      </c>
      <c r="B12" s="5" t="n">
        <v>-4491</v>
      </c>
    </row>
    <row r="13">
      <c r="A13" s="4" t="inlineStr">
        <is>
          <t>Lease liabilities, net of current portion</t>
        </is>
      </c>
      <c r="B13" s="5" t="n">
        <v>142884</v>
      </c>
    </row>
    <row r="14">
      <c r="A14" s="3" t="inlineStr">
        <is>
          <t>Operating Leases, Future Minimum Payments Due, Fiscal Year Maturity [Abstract]</t>
        </is>
      </c>
    </row>
    <row r="15">
      <c r="A15" s="4" t="inlineStr">
        <is>
          <t>Remainder of 2022</t>
        </is>
      </c>
      <c r="B15" s="5" t="n">
        <v>11104</v>
      </c>
    </row>
    <row r="16">
      <c r="A16" s="4" t="inlineStr">
        <is>
          <t>2023</t>
        </is>
      </c>
      <c r="B16" s="5" t="n">
        <v>14503</v>
      </c>
    </row>
    <row r="17">
      <c r="A17" s="4" t="inlineStr">
        <is>
          <t>2024</t>
        </is>
      </c>
      <c r="B17" s="5" t="n">
        <v>14040</v>
      </c>
    </row>
    <row r="18">
      <c r="A18" s="4" t="inlineStr">
        <is>
          <t>2025</t>
        </is>
      </c>
      <c r="B18" s="5" t="n">
        <v>13760</v>
      </c>
    </row>
    <row r="19">
      <c r="A19" s="4" t="inlineStr">
        <is>
          <t>2026</t>
        </is>
      </c>
      <c r="B19" s="5" t="n">
        <v>13647</v>
      </c>
    </row>
    <row r="20">
      <c r="A20" s="4" t="inlineStr">
        <is>
          <t>Thereafter</t>
        </is>
      </c>
      <c r="B20" s="5" t="n">
        <v>146238</v>
      </c>
    </row>
    <row r="21">
      <c r="A21" s="4" t="inlineStr">
        <is>
          <t>Total</t>
        </is>
      </c>
      <c r="B21" s="5" t="n">
        <v>213292</v>
      </c>
    </row>
    <row r="22">
      <c r="A22" s="4" t="inlineStr">
        <is>
          <t>Less: imputed interest</t>
        </is>
      </c>
      <c r="B22" s="5" t="n">
        <v>-56111</v>
      </c>
    </row>
    <row r="23">
      <c r="A23" s="4" t="inlineStr">
        <is>
          <t>Present value of minimum lease payments</t>
        </is>
      </c>
      <c r="B23" s="5" t="n">
        <v>157181</v>
      </c>
    </row>
    <row r="24">
      <c r="A24" s="4" t="inlineStr">
        <is>
          <t>Less: current portion</t>
        </is>
      </c>
      <c r="B24" s="5" t="n">
        <v>-8698</v>
      </c>
    </row>
    <row r="25">
      <c r="A25" s="4" t="inlineStr">
        <is>
          <t>Lease liabilities, net of current portion</t>
        </is>
      </c>
      <c r="B25" s="6" t="n">
        <v>148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lease payments under previous guidance (Details) $ in Thousands</t>
        </is>
      </c>
      <c r="B1" s="2" t="inlineStr">
        <is>
          <t>Dec. 31, 2021USD ($)</t>
        </is>
      </c>
    </row>
    <row r="2">
      <c r="A2" s="3" t="inlineStr">
        <is>
          <t>Capital Lease Obligations [Abstract]</t>
        </is>
      </c>
    </row>
    <row r="3">
      <c r="A3" s="4" t="inlineStr">
        <is>
          <t>2022</t>
        </is>
      </c>
      <c r="B3" s="6" t="n">
        <v>8824</v>
      </c>
    </row>
    <row r="4">
      <c r="A4" s="4" t="inlineStr">
        <is>
          <t>2023</t>
        </is>
      </c>
      <c r="B4" s="5" t="n">
        <v>8672</v>
      </c>
    </row>
    <row r="5">
      <c r="A5" s="4" t="inlineStr">
        <is>
          <t>2024</t>
        </is>
      </c>
      <c r="B5" s="5" t="n">
        <v>8743</v>
      </c>
    </row>
    <row r="6">
      <c r="A6" s="4" t="inlineStr">
        <is>
          <t>2025</t>
        </is>
      </c>
      <c r="B6" s="5" t="n">
        <v>8926</v>
      </c>
    </row>
    <row r="7">
      <c r="A7" s="4" t="inlineStr">
        <is>
          <t>2026</t>
        </is>
      </c>
      <c r="B7" s="5" t="n">
        <v>9229</v>
      </c>
    </row>
    <row r="8">
      <c r="A8" s="4" t="inlineStr">
        <is>
          <t>Thereafter</t>
        </is>
      </c>
      <c r="B8" s="5" t="n">
        <v>85985</v>
      </c>
    </row>
    <row r="9">
      <c r="A9" s="4" t="inlineStr">
        <is>
          <t>Total</t>
        </is>
      </c>
      <c r="B9" s="5" t="n">
        <v>130379</v>
      </c>
    </row>
    <row r="10">
      <c r="A10" s="4" t="inlineStr">
        <is>
          <t>Capital Leases, Future Minimum Payments, Interest Included in Payments</t>
        </is>
      </c>
      <c r="B10" s="5" t="n">
        <v>-47402</v>
      </c>
    </row>
    <row r="11">
      <c r="A11" s="4" t="inlineStr">
        <is>
          <t>Present value of minimum lease payments</t>
        </is>
      </c>
      <c r="B11" s="5" t="n">
        <v>82977</v>
      </c>
    </row>
    <row r="12">
      <c r="A12" s="4" t="inlineStr">
        <is>
          <t>Less: current portion</t>
        </is>
      </c>
      <c r="B12" s="5" t="n">
        <v>-3389</v>
      </c>
    </row>
    <row r="13">
      <c r="A13" s="4" t="inlineStr">
        <is>
          <t>Lease liabilities, net of current portion</t>
        </is>
      </c>
      <c r="B13" s="5" t="n">
        <v>79588</v>
      </c>
    </row>
    <row r="14">
      <c r="A14" s="3" t="inlineStr">
        <is>
          <t>Operating Lease, Liability [Abstract]</t>
        </is>
      </c>
    </row>
    <row r="15">
      <c r="A15" s="4" t="inlineStr">
        <is>
          <t>2022</t>
        </is>
      </c>
      <c r="B15" s="5" t="n">
        <v>12398</v>
      </c>
    </row>
    <row r="16">
      <c r="A16" s="4" t="inlineStr">
        <is>
          <t>2023</t>
        </is>
      </c>
      <c r="B16" s="5" t="n">
        <v>12002</v>
      </c>
    </row>
    <row r="17">
      <c r="A17" s="4" t="inlineStr">
        <is>
          <t>2024</t>
        </is>
      </c>
      <c r="B17" s="5" t="n">
        <v>11699</v>
      </c>
    </row>
    <row r="18">
      <c r="A18" s="4" t="inlineStr">
        <is>
          <t>2025</t>
        </is>
      </c>
      <c r="B18" s="5" t="n">
        <v>11420</v>
      </c>
    </row>
    <row r="19">
      <c r="A19" s="4" t="inlineStr">
        <is>
          <t>2026</t>
        </is>
      </c>
      <c r="B19" s="5" t="n">
        <v>11297</v>
      </c>
    </row>
    <row r="20">
      <c r="A20" s="4" t="inlineStr">
        <is>
          <t>Thereafter</t>
        </is>
      </c>
      <c r="B20" s="5" t="n">
        <v>125774</v>
      </c>
    </row>
    <row r="21">
      <c r="A21" s="4" t="inlineStr">
        <is>
          <t>Total</t>
        </is>
      </c>
      <c r="B21" s="6" t="n">
        <v>1845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6" customWidth="1" min="2" max="2"/>
  </cols>
  <sheetData>
    <row r="1">
      <c r="A1" s="1" t="inlineStr">
        <is>
          <t>Leases - Additional lease information (Details)</t>
        </is>
      </c>
      <c r="B1" s="2" t="inlineStr">
        <is>
          <t>Mar. 31, 2022</t>
        </is>
      </c>
    </row>
    <row r="2">
      <c r="A2" s="3" t="inlineStr">
        <is>
          <t>Leases [Abstract]</t>
        </is>
      </c>
    </row>
    <row r="3">
      <c r="A3" s="4" t="inlineStr">
        <is>
          <t>Weighted-average remaining lease term (years), Finance leases</t>
        </is>
      </c>
      <c r="B3" s="4" t="inlineStr">
        <is>
          <t>15 years 9 months 18 days</t>
        </is>
      </c>
    </row>
    <row r="4">
      <c r="A4" s="4" t="inlineStr">
        <is>
          <t>Weighted-average remaining lease term (years), Operating leases</t>
        </is>
      </c>
      <c r="B4" s="4" t="inlineStr">
        <is>
          <t>15 years 4 months 24 days</t>
        </is>
      </c>
    </row>
    <row r="5">
      <c r="A5" s="4" t="inlineStr">
        <is>
          <t>Weighted-average discount rate (percentages), Finance leases</t>
        </is>
      </c>
      <c r="B5" s="4" t="inlineStr">
        <is>
          <t>5.10%</t>
        </is>
      </c>
    </row>
    <row r="6">
      <c r="A6" s="4" t="inlineStr">
        <is>
          <t>Weighted-average discount rate (percentages), Operating leases</t>
        </is>
      </c>
      <c r="B6"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Feb. 28, 2022</t>
        </is>
      </c>
      <c r="C1" s="2" t="inlineStr">
        <is>
          <t>Mar. 31, 2022</t>
        </is>
      </c>
      <c r="D1" s="2" t="inlineStr">
        <is>
          <t>Mar. 31, 2021</t>
        </is>
      </c>
    </row>
    <row r="2">
      <c r="A2" s="3" t="inlineStr">
        <is>
          <t>Line of Credit Facility [Line Items]</t>
        </is>
      </c>
    </row>
    <row r="3">
      <c r="A3" s="4" t="inlineStr">
        <is>
          <t>Proceeds from line of credit</t>
        </is>
      </c>
      <c r="C3" s="6" t="n">
        <v>62705000</v>
      </c>
      <c r="D3" s="6" t="n">
        <v>0</v>
      </c>
    </row>
    <row r="4">
      <c r="A4" s="4" t="inlineStr">
        <is>
          <t>Fair value of the companies term loan</t>
        </is>
      </c>
      <c r="C4" s="6" t="n">
        <v>100000000</v>
      </c>
    </row>
    <row r="5">
      <c r="A5" s="4" t="inlineStr">
        <is>
          <t>Interest rate on term loan</t>
        </is>
      </c>
      <c r="C5" s="4" t="inlineStr">
        <is>
          <t>2.54%</t>
        </is>
      </c>
    </row>
    <row r="6">
      <c r="A6" s="4" t="inlineStr">
        <is>
          <t>The 2022 Credit Facility</t>
        </is>
      </c>
    </row>
    <row r="7">
      <c r="A7" s="3" t="inlineStr">
        <is>
          <t>Line of Credit Facility [Line Items]</t>
        </is>
      </c>
    </row>
    <row r="8">
      <c r="A8" s="4" t="inlineStr">
        <is>
          <t>Borrowing capacity</t>
        </is>
      </c>
      <c r="B8" s="6" t="n">
        <v>500000000</v>
      </c>
    </row>
    <row r="9">
      <c r="A9" s="4" t="inlineStr">
        <is>
          <t>The 2022 Credit Facility | Secured Debt</t>
        </is>
      </c>
    </row>
    <row r="10">
      <c r="A10" s="3" t="inlineStr">
        <is>
          <t>Line of Credit Facility [Line Items]</t>
        </is>
      </c>
    </row>
    <row r="11">
      <c r="A11" s="4" t="inlineStr">
        <is>
          <t>Delayed draw term loan facility</t>
        </is>
      </c>
      <c r="B11" s="5" t="n">
        <v>150000000</v>
      </c>
    </row>
    <row r="12">
      <c r="A12" s="4" t="inlineStr">
        <is>
          <t>Borrowing capacity on term loan</t>
        </is>
      </c>
      <c r="B12" s="5" t="n">
        <v>100000000</v>
      </c>
    </row>
    <row r="13">
      <c r="A13" s="4" t="inlineStr">
        <is>
          <t>Increase to borrowing capacity</t>
        </is>
      </c>
      <c r="B13" s="6" t="n">
        <v>150000000</v>
      </c>
    </row>
    <row r="14">
      <c r="A14" s="4" t="inlineStr">
        <is>
          <t>Term of credit facility</t>
        </is>
      </c>
      <c r="B14" s="4" t="inlineStr">
        <is>
          <t>5 years</t>
        </is>
      </c>
    </row>
    <row r="15">
      <c r="A15" s="4" t="inlineStr">
        <is>
          <t>Amount drawn on credit facility</t>
        </is>
      </c>
      <c r="B15" s="6" t="n">
        <v>100000000</v>
      </c>
    </row>
    <row r="16">
      <c r="A16" s="4" t="inlineStr">
        <is>
          <t>New Credit Facility | Secured Debt</t>
        </is>
      </c>
    </row>
    <row r="17">
      <c r="A17" s="3" t="inlineStr">
        <is>
          <t>Line of Credit Facility [Line Items]</t>
        </is>
      </c>
    </row>
    <row r="18">
      <c r="A18" s="4" t="inlineStr">
        <is>
          <t>Balance outstanding on line of credit facility</t>
        </is>
      </c>
      <c r="C18" s="6" t="n">
        <v>100000000</v>
      </c>
    </row>
    <row r="19">
      <c r="A19" s="4" t="inlineStr">
        <is>
          <t>Revolving Credit Facility | The 2022 Credit Facility | Line of Credit</t>
        </is>
      </c>
    </row>
    <row r="20">
      <c r="A20" s="3" t="inlineStr">
        <is>
          <t>Line of Credit Facility [Line Items]</t>
        </is>
      </c>
    </row>
    <row r="21">
      <c r="A21" s="4" t="inlineStr">
        <is>
          <t>Borrowing capacity</t>
        </is>
      </c>
      <c r="B21" s="5" t="n">
        <v>250000000</v>
      </c>
    </row>
    <row r="22">
      <c r="A22" s="4" t="inlineStr">
        <is>
          <t>Proceeds from line of credit</t>
        </is>
      </c>
      <c r="B22" s="6" t="n">
        <v>28000000</v>
      </c>
    </row>
    <row r="23">
      <c r="A23" s="4" t="inlineStr">
        <is>
          <t>Revolving Credit Facility | The 2022 Credit Facility | Line of Credit | Minimum</t>
        </is>
      </c>
    </row>
    <row r="24">
      <c r="A24" s="3" t="inlineStr">
        <is>
          <t>Line of Credit Facility [Line Items]</t>
        </is>
      </c>
    </row>
    <row r="25">
      <c r="A25" s="4" t="inlineStr">
        <is>
          <t>Commitment fee percentage</t>
        </is>
      </c>
      <c r="B25" s="4" t="inlineStr">
        <is>
          <t>0.20%</t>
        </is>
      </c>
    </row>
    <row r="26">
      <c r="A26" s="4" t="inlineStr">
        <is>
          <t>Revolving Credit Facility | The 2022 Credit Facility | Line of Credit | Maximum</t>
        </is>
      </c>
    </row>
    <row r="27">
      <c r="A27" s="3" t="inlineStr">
        <is>
          <t>Line of Credit Facility [Line Items]</t>
        </is>
      </c>
    </row>
    <row r="28">
      <c r="A28" s="4" t="inlineStr">
        <is>
          <t>Commitment fee percentage</t>
        </is>
      </c>
      <c r="B28" s="4" t="inlineStr">
        <is>
          <t>0.45%</t>
        </is>
      </c>
    </row>
    <row r="29">
      <c r="A29" s="4" t="inlineStr">
        <is>
          <t>Revolving Credit Facility | New Credit Facility | Line of Credit</t>
        </is>
      </c>
    </row>
    <row r="30">
      <c r="A30" s="3" t="inlineStr">
        <is>
          <t>Line of Credit Facility [Line Items]</t>
        </is>
      </c>
    </row>
    <row r="31">
      <c r="A31" s="4" t="inlineStr">
        <is>
          <t>Balance outstanding on line of credit facility</t>
        </is>
      </c>
      <c r="C31" s="5" t="n">
        <v>28000000</v>
      </c>
    </row>
    <row r="32">
      <c r="A32" s="4" t="inlineStr">
        <is>
          <t>Remaining borrowing capacity</t>
        </is>
      </c>
      <c r="C32" s="6" t="n">
        <v>222000000</v>
      </c>
    </row>
    <row r="33">
      <c r="A33" s="4" t="inlineStr">
        <is>
          <t>Interest rate on line of credit facility</t>
        </is>
      </c>
      <c r="C33" s="4" t="inlineStr">
        <is>
          <t>2.66%</t>
        </is>
      </c>
    </row>
    <row r="34">
      <c r="A34" s="4" t="inlineStr">
        <is>
          <t>Letter of Credit | The 2022 Credit Facility | Line of Credit</t>
        </is>
      </c>
    </row>
    <row r="35">
      <c r="A35" s="3" t="inlineStr">
        <is>
          <t>Line of Credit Facility [Line Items]</t>
        </is>
      </c>
    </row>
    <row r="36">
      <c r="A36" s="4" t="inlineStr">
        <is>
          <t>Borrowing capacity</t>
        </is>
      </c>
      <c r="B36" s="6" t="n">
        <v>50000000</v>
      </c>
    </row>
    <row r="37">
      <c r="A37" s="4" t="inlineStr">
        <is>
          <t>Bridge Loan | The 2022 Credit Facility | Line of Credit</t>
        </is>
      </c>
    </row>
    <row r="38">
      <c r="A38" s="3" t="inlineStr">
        <is>
          <t>Line of Credit Facility [Line Items]</t>
        </is>
      </c>
    </row>
    <row r="39">
      <c r="A39" s="4" t="inlineStr">
        <is>
          <t>Borrowing capacity</t>
        </is>
      </c>
      <c r="B39" s="6" t="n">
        <v>1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2</t>
        </is>
      </c>
      <c r="C1" s="2" t="inlineStr">
        <is>
          <t>Dec. 31, 2021</t>
        </is>
      </c>
    </row>
    <row r="2">
      <c r="A2" s="3" t="inlineStr">
        <is>
          <t>Line of Credit Facility [Line Items]</t>
        </is>
      </c>
    </row>
    <row r="3">
      <c r="A3" s="4" t="inlineStr">
        <is>
          <t>Finance lease obligation</t>
        </is>
      </c>
      <c r="B3" s="6" t="n">
        <v>0</v>
      </c>
      <c r="C3" s="6" t="n">
        <v>2978</v>
      </c>
    </row>
    <row r="4">
      <c r="A4" s="4" t="inlineStr">
        <is>
          <t>Total debt</t>
        </is>
      </c>
      <c r="B4" s="5" t="n">
        <v>100602</v>
      </c>
      <c r="C4" s="5" t="n">
        <v>3606</v>
      </c>
    </row>
    <row r="5">
      <c r="A5" s="4" t="inlineStr">
        <is>
          <t>Less: loan origination fees</t>
        </is>
      </c>
      <c r="B5" s="5" t="n">
        <v>-1329</v>
      </c>
      <c r="C5" s="5" t="n">
        <v>0</v>
      </c>
    </row>
    <row r="6">
      <c r="A6" s="4" t="inlineStr">
        <is>
          <t>Less: current portion</t>
        </is>
      </c>
      <c r="B6" s="5" t="n">
        <v>-1979</v>
      </c>
      <c r="C6" s="5" t="n">
        <v>-103</v>
      </c>
    </row>
    <row r="7">
      <c r="A7" s="4" t="inlineStr">
        <is>
          <t>Total long-term debt, net of current portion</t>
        </is>
      </c>
      <c r="B7" s="5" t="n">
        <v>97294</v>
      </c>
      <c r="C7" s="5" t="n">
        <v>3503</v>
      </c>
    </row>
    <row r="8">
      <c r="A8" s="4" t="inlineStr">
        <is>
          <t>Secured Debt | New Credit Facility</t>
        </is>
      </c>
    </row>
    <row r="9">
      <c r="A9" s="3" t="inlineStr">
        <is>
          <t>Line of Credit Facility [Line Items]</t>
        </is>
      </c>
    </row>
    <row r="10">
      <c r="A10" s="4" t="inlineStr">
        <is>
          <t>Terms loan under credit facility</t>
        </is>
      </c>
      <c r="B10" s="5" t="n">
        <v>100000</v>
      </c>
    </row>
    <row r="11">
      <c r="A11" s="4" t="inlineStr">
        <is>
          <t>Secured Debt | The 2018 Credit Facility</t>
        </is>
      </c>
    </row>
    <row r="12">
      <c r="A12" s="3" t="inlineStr">
        <is>
          <t>Line of Credit Facility [Line Items]</t>
        </is>
      </c>
    </row>
    <row r="13">
      <c r="A13" s="4" t="inlineStr">
        <is>
          <t>Terms loan under credit facility</t>
        </is>
      </c>
      <c r="C13" s="5" t="n">
        <v>0</v>
      </c>
    </row>
    <row r="14">
      <c r="A14" s="4" t="inlineStr">
        <is>
          <t>Unsecured Debt</t>
        </is>
      </c>
    </row>
    <row r="15">
      <c r="A15" s="3" t="inlineStr">
        <is>
          <t>Line of Credit Facility [Line Items]</t>
        </is>
      </c>
    </row>
    <row r="16">
      <c r="A16" s="4" t="inlineStr">
        <is>
          <t>Unsecured note payable</t>
        </is>
      </c>
      <c r="B16" s="6" t="n">
        <v>602</v>
      </c>
      <c r="C16" s="6" t="n">
        <v>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loss</t>
        </is>
      </c>
      <c r="B4" s="6" t="n">
        <v>-16279</v>
      </c>
      <c r="C4" s="6" t="n">
        <v>-4822</v>
      </c>
    </row>
    <row r="5">
      <c r="A5" s="3" t="inlineStr">
        <is>
          <t>Adjustments to reconcile net loss to net cash provided by (used in) operating activities:</t>
        </is>
      </c>
    </row>
    <row r="6">
      <c r="A6" s="4" t="inlineStr">
        <is>
          <t>Depreciation and amortization:</t>
        </is>
      </c>
      <c r="B6" s="5" t="n">
        <v>9182</v>
      </c>
      <c r="C6" s="5" t="n">
        <v>5350</v>
      </c>
    </row>
    <row r="7">
      <c r="A7" s="4" t="inlineStr">
        <is>
          <t>Non-cash interest expense</t>
        </is>
      </c>
      <c r="B7" s="5" t="n">
        <v>147</v>
      </c>
      <c r="C7" s="5" t="n">
        <v>25</v>
      </c>
    </row>
    <row r="8">
      <c r="A8" s="4" t="inlineStr">
        <is>
          <t>Loss (gain) on disposal of assets</t>
        </is>
      </c>
      <c r="B8" s="5" t="n">
        <v>290</v>
      </c>
      <c r="C8" s="5" t="n">
        <v>-274</v>
      </c>
    </row>
    <row r="9">
      <c r="A9" s="4" t="inlineStr">
        <is>
          <t>Equity-based compensation</t>
        </is>
      </c>
      <c r="B9" s="5" t="n">
        <v>9900</v>
      </c>
      <c r="C9" s="5" t="n">
        <v>14650</v>
      </c>
    </row>
    <row r="10">
      <c r="A10" s="4" t="inlineStr">
        <is>
          <t>Deferred income taxes</t>
        </is>
      </c>
      <c r="B10" s="5" t="n">
        <v>-511</v>
      </c>
      <c r="C10" s="5" t="n">
        <v>5</v>
      </c>
    </row>
    <row r="11">
      <c r="A11" s="4" t="inlineStr">
        <is>
          <t>Non-cash operating leases</t>
        </is>
      </c>
      <c r="B11" s="5" t="n">
        <v>2310</v>
      </c>
    </row>
    <row r="12">
      <c r="A12" s="3" t="inlineStr">
        <is>
          <t>Changes in operating assets and liabilities, net of acquisitions:</t>
        </is>
      </c>
    </row>
    <row r="13">
      <c r="A13" s="4" t="inlineStr">
        <is>
          <t>Accounts receivable, net</t>
        </is>
      </c>
      <c r="B13" s="5" t="n">
        <v>-2226</v>
      </c>
      <c r="C13" s="5" t="n">
        <v>-1681</v>
      </c>
    </row>
    <row r="14">
      <c r="A14" s="4" t="inlineStr">
        <is>
          <t>Inventories, net</t>
        </is>
      </c>
      <c r="B14" s="5" t="n">
        <v>-3515</v>
      </c>
      <c r="C14" s="5" t="n">
        <v>1131</v>
      </c>
    </row>
    <row r="15">
      <c r="A15" s="4" t="inlineStr">
        <is>
          <t>Prepaid expenses and other current assets</t>
        </is>
      </c>
      <c r="B15" s="5" t="n">
        <v>2904</v>
      </c>
      <c r="C15" s="5" t="n">
        <v>853</v>
      </c>
    </row>
    <row r="16">
      <c r="A16" s="4" t="inlineStr">
        <is>
          <t>Other long-term assets</t>
        </is>
      </c>
      <c r="B16" s="5" t="n">
        <v>1158</v>
      </c>
      <c r="C16" s="5" t="n">
        <v>18</v>
      </c>
    </row>
    <row r="17">
      <c r="A17" s="4" t="inlineStr">
        <is>
          <t>Accounts payable</t>
        </is>
      </c>
      <c r="B17" s="5" t="n">
        <v>-132</v>
      </c>
      <c r="C17" s="5" t="n">
        <v>-3845</v>
      </c>
    </row>
    <row r="18">
      <c r="A18" s="4" t="inlineStr">
        <is>
          <t>Accrued liabilities</t>
        </is>
      </c>
      <c r="B18" s="5" t="n">
        <v>-1903</v>
      </c>
      <c r="C18" s="5" t="n">
        <v>1065</v>
      </c>
    </row>
    <row r="19">
      <c r="A19" s="4" t="inlineStr">
        <is>
          <t>Other current liabilities</t>
        </is>
      </c>
      <c r="B19" s="5" t="n">
        <v>-193</v>
      </c>
      <c r="C19" s="5" t="n">
        <v>2308</v>
      </c>
    </row>
    <row r="20">
      <c r="A20" s="4" t="inlineStr">
        <is>
          <t>Deferred revenue</t>
        </is>
      </c>
      <c r="B20" s="5" t="n">
        <v>332</v>
      </c>
      <c r="C20" s="5" t="n">
        <v>631</v>
      </c>
    </row>
    <row r="21">
      <c r="A21" s="4" t="inlineStr">
        <is>
          <t>Deferred rent</t>
        </is>
      </c>
      <c r="B21" s="5" t="n">
        <v>0</v>
      </c>
      <c r="C21" s="5" t="n">
        <v>82</v>
      </c>
    </row>
    <row r="22">
      <c r="A22" s="4" t="inlineStr">
        <is>
          <t>Other long-term liabilities</t>
        </is>
      </c>
      <c r="B22" s="5" t="n">
        <v>-8</v>
      </c>
      <c r="C22" s="5" t="n">
        <v>-9</v>
      </c>
    </row>
    <row r="23">
      <c r="A23" s="4" t="inlineStr">
        <is>
          <t>Operating lease liabilities</t>
        </is>
      </c>
      <c r="B23" s="5" t="n">
        <v>-2212</v>
      </c>
    </row>
    <row r="24">
      <c r="A24" s="4" t="inlineStr">
        <is>
          <t>Net cash provided by (used in) operating activities</t>
        </is>
      </c>
      <c r="B24" s="5" t="n">
        <v>-756</v>
      </c>
      <c r="C24" s="5" t="n">
        <v>15487</v>
      </c>
    </row>
    <row r="25">
      <c r="A25" s="3" t="inlineStr">
        <is>
          <t>Cash flows from investing activities:</t>
        </is>
      </c>
    </row>
    <row r="26">
      <c r="A26" s="4" t="inlineStr">
        <is>
          <t>Purchases of property and equipment</t>
        </is>
      </c>
      <c r="B26" s="5" t="n">
        <v>-39982</v>
      </c>
      <c r="C26" s="5" t="n">
        <v>-7942</v>
      </c>
    </row>
    <row r="27">
      <c r="A27" s="4" t="inlineStr">
        <is>
          <t>Proceeds from disposal of fixed assets</t>
        </is>
      </c>
      <c r="B27" s="5" t="n">
        <v>12</v>
      </c>
      <c r="C27" s="5" t="n">
        <v>875</v>
      </c>
    </row>
    <row r="28">
      <c r="A28" s="4" t="inlineStr">
        <is>
          <t>Acquisition of shops from franchisees</t>
        </is>
      </c>
      <c r="B28" s="5" t="n">
        <v>-6051</v>
      </c>
      <c r="C28" s="5" t="n">
        <v>0</v>
      </c>
    </row>
    <row r="29">
      <c r="A29" s="4" t="inlineStr">
        <is>
          <t>Net cash used in investing activities</t>
        </is>
      </c>
      <c r="B29" s="5" t="n">
        <v>-46021</v>
      </c>
      <c r="C29" s="5" t="n">
        <v>-7067</v>
      </c>
    </row>
    <row r="30">
      <c r="A30" s="3" t="inlineStr">
        <is>
          <t>Cash flows from financing activities:</t>
        </is>
      </c>
    </row>
    <row r="31">
      <c r="A31" s="4" t="inlineStr">
        <is>
          <t>Proceeds from line of credit</t>
        </is>
      </c>
      <c r="B31" s="5" t="n">
        <v>62705</v>
      </c>
      <c r="C31" s="5" t="n">
        <v>0</v>
      </c>
    </row>
    <row r="32">
      <c r="A32" s="4" t="inlineStr">
        <is>
          <t>Payments on finance lease obligations</t>
        </is>
      </c>
      <c r="B32" s="5" t="n">
        <v>-997</v>
      </c>
      <c r="C32" s="5" t="n">
        <v>-531</v>
      </c>
    </row>
    <row r="33">
      <c r="A33" s="4" t="inlineStr">
        <is>
          <t>Payments on long-term debt</t>
        </is>
      </c>
      <c r="B33" s="5" t="n">
        <v>-34</v>
      </c>
      <c r="C33" s="5" t="n">
        <v>-935</v>
      </c>
    </row>
    <row r="34">
      <c r="A34" s="4" t="inlineStr">
        <is>
          <t>Payments of debt issuance costs</t>
        </is>
      </c>
      <c r="B34" s="5" t="n">
        <v>-2749</v>
      </c>
      <c r="C34" s="5" t="n">
        <v>0</v>
      </c>
    </row>
    <row r="35">
      <c r="A35" s="4" t="inlineStr">
        <is>
          <t>Distributions paid to members</t>
        </is>
      </c>
      <c r="B35" s="5" t="n">
        <v>0</v>
      </c>
      <c r="C35" s="5" t="n">
        <v>-3618</v>
      </c>
    </row>
    <row r="36">
      <c r="A36" s="4" t="inlineStr">
        <is>
          <t>Tax withholding payments upon vesting of equity awards</t>
        </is>
      </c>
      <c r="B36" s="5" t="n">
        <v>-3900</v>
      </c>
      <c r="C36" s="5" t="n">
        <v>0</v>
      </c>
    </row>
    <row r="37">
      <c r="A37" s="4" t="inlineStr">
        <is>
          <t>Net cash provided by (used in) financing activities</t>
        </is>
      </c>
      <c r="B37" s="5" t="n">
        <v>55025</v>
      </c>
      <c r="C37" s="5" t="n">
        <v>-5084</v>
      </c>
    </row>
    <row r="38">
      <c r="A38" s="4" t="inlineStr">
        <is>
          <t>Net increase in cash and cash equivalents</t>
        </is>
      </c>
      <c r="B38" s="5" t="n">
        <v>8248</v>
      </c>
      <c r="C38" s="5" t="n">
        <v>3336</v>
      </c>
    </row>
    <row r="39">
      <c r="A39" s="4" t="inlineStr">
        <is>
          <t>Cash and cash equivalents, beginning of period</t>
        </is>
      </c>
      <c r="B39" s="5" t="n">
        <v>18506</v>
      </c>
      <c r="C39" s="5" t="n">
        <v>31640</v>
      </c>
    </row>
    <row r="40">
      <c r="A40" s="4" t="inlineStr">
        <is>
          <t>Cash and cash equivalents, end of period</t>
        </is>
      </c>
      <c r="B40" s="5" t="n">
        <v>26754</v>
      </c>
      <c r="C40" s="5" t="n">
        <v>34976</v>
      </c>
    </row>
    <row r="41">
      <c r="A41" s="3" t="inlineStr">
        <is>
          <t>Supplemental disclosure of cash flow information</t>
        </is>
      </c>
    </row>
    <row r="42">
      <c r="A42" s="4" t="inlineStr">
        <is>
          <t>Cash paid during the period for interest</t>
        </is>
      </c>
      <c r="B42" s="5" t="n">
        <v>2054</v>
      </c>
      <c r="C42" s="5" t="n">
        <v>1272</v>
      </c>
    </row>
    <row r="43">
      <c r="A43" s="4" t="inlineStr">
        <is>
          <t>Income taxes paid</t>
        </is>
      </c>
      <c r="B43" s="5" t="n">
        <v>130</v>
      </c>
      <c r="C43" s="5" t="n">
        <v>7</v>
      </c>
    </row>
    <row r="44">
      <c r="A44" s="3" t="inlineStr">
        <is>
          <t>Cash paid for amounts included in the measurement of lease liabilities</t>
        </is>
      </c>
    </row>
    <row r="45">
      <c r="A45" s="4" t="inlineStr">
        <is>
          <t>Operating cash flows from finance leases</t>
        </is>
      </c>
      <c r="B45" s="5" t="n">
        <v>1723</v>
      </c>
    </row>
    <row r="46">
      <c r="A46" s="4" t="inlineStr">
        <is>
          <t>Operating cash flows from operating leases</t>
        </is>
      </c>
      <c r="B46" s="5" t="n">
        <v>3748</v>
      </c>
    </row>
    <row r="47">
      <c r="A47" s="4" t="inlineStr">
        <is>
          <t>Financing cash flows from finance leases</t>
        </is>
      </c>
      <c r="B47" s="5" t="n">
        <v>997</v>
      </c>
    </row>
    <row r="48">
      <c r="A48" s="3" t="inlineStr">
        <is>
          <t>Supplemental disclosure of noncash investing and financing activities</t>
        </is>
      </c>
    </row>
    <row r="49">
      <c r="A49" s="4" t="inlineStr">
        <is>
          <t>Additions of property with capital leases</t>
        </is>
      </c>
      <c r="B49" s="5" t="n">
        <v>0</v>
      </c>
      <c r="C49" s="5" t="n">
        <v>4621</v>
      </c>
    </row>
    <row r="50">
      <c r="A50" s="4" t="inlineStr">
        <is>
          <t>Additions of property and equipment accrued in accounts payable</t>
        </is>
      </c>
      <c r="B50" s="5" t="n">
        <v>1959</v>
      </c>
      <c r="C50" s="5" t="n">
        <v>391</v>
      </c>
    </row>
    <row r="51">
      <c r="A51" s="4" t="inlineStr">
        <is>
          <t>Deferred offering costs accrued</t>
        </is>
      </c>
      <c r="B51" s="5" t="n">
        <v>250</v>
      </c>
      <c r="C51" s="5" t="n">
        <v>0</v>
      </c>
    </row>
    <row r="52">
      <c r="A52" s="4" t="inlineStr">
        <is>
          <t>Transfer between line of credit and term loan facility</t>
        </is>
      </c>
      <c r="B52" s="5" t="n">
        <v>100000</v>
      </c>
      <c r="C52" s="6" t="n">
        <v>0</v>
      </c>
    </row>
    <row r="53">
      <c r="A53" s="3" t="inlineStr">
        <is>
          <t>Right-of-use assets obtained in exchange for lease obligations 1</t>
        </is>
      </c>
    </row>
    <row r="54">
      <c r="A54" s="4" t="inlineStr">
        <is>
          <t>Finance leases</t>
        </is>
      </c>
      <c r="B54" s="5" t="n">
        <v>64954</v>
      </c>
    </row>
    <row r="55">
      <c r="A55" s="4" t="inlineStr">
        <is>
          <t>Operating leases</t>
        </is>
      </c>
      <c r="B55" s="6" t="n">
        <v>1572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Mar. 31, 2022</t>
        </is>
      </c>
      <c r="C1" s="2" t="inlineStr">
        <is>
          <t>Dec. 31, 2021</t>
        </is>
      </c>
    </row>
    <row r="2">
      <c r="A2" s="3" t="inlineStr">
        <is>
          <t>Debt Disclosure [Abstract]</t>
        </is>
      </c>
    </row>
    <row r="3">
      <c r="A3" s="4" t="inlineStr">
        <is>
          <t>Remainder of 2022</t>
        </is>
      </c>
      <c r="B3" s="6" t="n">
        <v>1953</v>
      </c>
    </row>
    <row r="4">
      <c r="A4" s="4" t="inlineStr">
        <is>
          <t>2023</t>
        </is>
      </c>
      <c r="B4" s="5" t="n">
        <v>2609</v>
      </c>
    </row>
    <row r="5">
      <c r="A5" s="4" t="inlineStr">
        <is>
          <t>2024</t>
        </is>
      </c>
      <c r="B5" s="5" t="n">
        <v>4491</v>
      </c>
    </row>
    <row r="6">
      <c r="A6" s="4" t="inlineStr">
        <is>
          <t>2025</t>
        </is>
      </c>
      <c r="B6" s="5" t="n">
        <v>6998</v>
      </c>
    </row>
    <row r="7">
      <c r="A7" s="4" t="inlineStr">
        <is>
          <t>2026</t>
        </is>
      </c>
      <c r="B7" s="5" t="n">
        <v>13256</v>
      </c>
    </row>
    <row r="8">
      <c r="A8" s="4" t="inlineStr">
        <is>
          <t>Thereafter</t>
        </is>
      </c>
      <c r="B8" s="5" t="n">
        <v>71295</v>
      </c>
    </row>
    <row r="9">
      <c r="A9" s="4" t="inlineStr">
        <is>
          <t>Total debt</t>
        </is>
      </c>
      <c r="B9" s="6" t="n">
        <v>100602</v>
      </c>
      <c r="C9" s="6" t="n">
        <v>36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14</v>
      </c>
      <c r="C4" s="6" t="n">
        <v>43</v>
      </c>
    </row>
    <row r="5">
      <c r="A5" s="4" t="inlineStr">
        <is>
          <t>Effective income tax rate</t>
        </is>
      </c>
      <c r="B5" s="4" t="inlineStr">
        <is>
          <t>1.30%</t>
        </is>
      </c>
      <c r="C5" s="4" t="inlineStr">
        <is>
          <t>(0.9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3 Months Ended</t>
        </is>
      </c>
    </row>
    <row r="2">
      <c r="B2" s="2" t="inlineStr">
        <is>
          <t>Mar. 31, 2022USD ($)</t>
        </is>
      </c>
    </row>
    <row r="3">
      <c r="A3" s="3" t="inlineStr">
        <is>
          <t>Valuation Allowance [Line Items]</t>
        </is>
      </c>
    </row>
    <row r="4">
      <c r="A4" s="4" t="inlineStr">
        <is>
          <t>U.S. federal statutory income tax rate</t>
        </is>
      </c>
      <c r="B4" s="4" t="inlineStr">
        <is>
          <t>21.00%</t>
        </is>
      </c>
    </row>
    <row r="5">
      <c r="A5" s="4" t="inlineStr">
        <is>
          <t>Less: valuation allowance</t>
        </is>
      </c>
      <c r="B5" s="10" t="n">
        <v>1.5</v>
      </c>
    </row>
    <row r="6">
      <c r="A6" s="4" t="inlineStr">
        <is>
          <t>Net deferred tax assets</t>
        </is>
      </c>
      <c r="B6" s="9" t="n">
        <v>223.4</v>
      </c>
    </row>
    <row r="7">
      <c r="A7" s="4" t="inlineStr">
        <is>
          <t>Tax receivable agreement, amount due</t>
        </is>
      </c>
      <c r="B7" s="9" t="n">
        <v>164.9</v>
      </c>
    </row>
    <row r="8">
      <c r="A8" s="4" t="inlineStr">
        <is>
          <t>Secondary Offering</t>
        </is>
      </c>
    </row>
    <row r="9">
      <c r="A9" s="3" t="inlineStr">
        <is>
          <t>Valuation Allowance [Line Items]</t>
        </is>
      </c>
    </row>
    <row r="10">
      <c r="A10" s="4" t="inlineStr">
        <is>
          <t>Less: valuation allowance</t>
        </is>
      </c>
      <c r="B10" s="9" t="n">
        <v>63.8</v>
      </c>
    </row>
    <row r="11">
      <c r="A11" s="4" t="inlineStr">
        <is>
          <t>Tax receivable agreement, amount due</t>
        </is>
      </c>
      <c r="B11" s="10" t="n">
        <v>5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Narrative (Details) - USD ($) $ in Thousands</t>
        </is>
      </c>
      <c r="B1" s="2" t="inlineStr">
        <is>
          <t>3 Months Ended</t>
        </is>
      </c>
    </row>
    <row r="2">
      <c r="B2" s="2" t="inlineStr">
        <is>
          <t>Mar. 31, 2022</t>
        </is>
      </c>
      <c r="C2" s="2" t="inlineStr">
        <is>
          <t>Dec. 31, 2021</t>
        </is>
      </c>
    </row>
    <row r="3">
      <c r="A3" s="3" t="inlineStr">
        <is>
          <t>Class of Stock [Line Items]</t>
        </is>
      </c>
    </row>
    <row r="4">
      <c r="A4" s="4" t="inlineStr">
        <is>
          <t>Total unrecognized stock-based compensation expense</t>
        </is>
      </c>
      <c r="B4" s="6" t="n">
        <v>76556</v>
      </c>
    </row>
    <row r="5">
      <c r="A5" s="4" t="inlineStr">
        <is>
          <t>Restricted stock awards</t>
        </is>
      </c>
    </row>
    <row r="6">
      <c r="A6" s="3" t="inlineStr">
        <is>
          <t>Class of Stock [Line Items]</t>
        </is>
      </c>
    </row>
    <row r="7">
      <c r="A7" s="4" t="inlineStr">
        <is>
          <t>Total fair value of restricted stock</t>
        </is>
      </c>
      <c r="B7" s="5" t="n">
        <v>-29000</v>
      </c>
    </row>
    <row r="8">
      <c r="A8" s="4" t="inlineStr">
        <is>
          <t>Restricted stock units</t>
        </is>
      </c>
    </row>
    <row r="9">
      <c r="A9" s="3" t="inlineStr">
        <is>
          <t>Class of Stock [Line Items]</t>
        </is>
      </c>
    </row>
    <row r="10">
      <c r="A10" s="4" t="inlineStr">
        <is>
          <t>Total fair value of restricted stock</t>
        </is>
      </c>
      <c r="B10" s="6" t="n">
        <v>-8600</v>
      </c>
    </row>
    <row r="11">
      <c r="A11" s="4" t="inlineStr">
        <is>
          <t>Granted during or after 2022, Cliff vested | Year three</t>
        </is>
      </c>
    </row>
    <row r="12">
      <c r="A12" s="3" t="inlineStr">
        <is>
          <t>Class of Stock [Line Items]</t>
        </is>
      </c>
    </row>
    <row r="13">
      <c r="A13" s="4" t="inlineStr">
        <is>
          <t>Vesting percentage</t>
        </is>
      </c>
      <c r="B13" s="4" t="inlineStr">
        <is>
          <t>100.00%</t>
        </is>
      </c>
    </row>
    <row r="14">
      <c r="A14" s="4" t="inlineStr">
        <is>
          <t>Granted during or after 2022, Cliff vested | Year one</t>
        </is>
      </c>
    </row>
    <row r="15">
      <c r="A15" s="3" t="inlineStr">
        <is>
          <t>Class of Stock [Line Items]</t>
        </is>
      </c>
    </row>
    <row r="16">
      <c r="A16" s="4" t="inlineStr">
        <is>
          <t>Vesting percentage</t>
        </is>
      </c>
      <c r="B16" s="4" t="inlineStr">
        <is>
          <t>0.00%</t>
        </is>
      </c>
    </row>
    <row r="17">
      <c r="A17" s="4" t="inlineStr">
        <is>
          <t>Granted during or after 2022, Cliff vested | Year two</t>
        </is>
      </c>
    </row>
    <row r="18">
      <c r="A18" s="3" t="inlineStr">
        <is>
          <t>Class of Stock [Line Items]</t>
        </is>
      </c>
    </row>
    <row r="19">
      <c r="A19" s="4" t="inlineStr">
        <is>
          <t>Vesting percentage</t>
        </is>
      </c>
      <c r="B19" s="4" t="inlineStr">
        <is>
          <t>0.00%</t>
        </is>
      </c>
    </row>
    <row r="20">
      <c r="A20" s="4" t="inlineStr">
        <is>
          <t>Granted before 2022 | Year three</t>
        </is>
      </c>
    </row>
    <row r="21">
      <c r="A21" s="3" t="inlineStr">
        <is>
          <t>Class of Stock [Line Items]</t>
        </is>
      </c>
    </row>
    <row r="22">
      <c r="A22" s="4" t="inlineStr">
        <is>
          <t>Vesting percentage</t>
        </is>
      </c>
      <c r="B22" s="4" t="inlineStr">
        <is>
          <t>33.33%</t>
        </is>
      </c>
    </row>
    <row r="23">
      <c r="A23" s="4" t="inlineStr">
        <is>
          <t>Granted before 2022 | Year one</t>
        </is>
      </c>
    </row>
    <row r="24">
      <c r="A24" s="3" t="inlineStr">
        <is>
          <t>Class of Stock [Line Items]</t>
        </is>
      </c>
    </row>
    <row r="25">
      <c r="A25" s="4" t="inlineStr">
        <is>
          <t>Vesting percentage</t>
        </is>
      </c>
      <c r="B25" s="4" t="inlineStr">
        <is>
          <t>33.33%</t>
        </is>
      </c>
    </row>
    <row r="26">
      <c r="A26" s="4" t="inlineStr">
        <is>
          <t>Granted before 2022 | Year two</t>
        </is>
      </c>
    </row>
    <row r="27">
      <c r="A27" s="3" t="inlineStr">
        <is>
          <t>Class of Stock [Line Items]</t>
        </is>
      </c>
    </row>
    <row r="28">
      <c r="A28" s="4" t="inlineStr">
        <is>
          <t>Vesting percentage</t>
        </is>
      </c>
      <c r="B28" s="4" t="inlineStr">
        <is>
          <t>33.33%</t>
        </is>
      </c>
    </row>
    <row r="29">
      <c r="A29" s="4" t="inlineStr">
        <is>
          <t>Granted during or after 2022 | Year three</t>
        </is>
      </c>
    </row>
    <row r="30">
      <c r="A30" s="3" t="inlineStr">
        <is>
          <t>Class of Stock [Line Items]</t>
        </is>
      </c>
    </row>
    <row r="31">
      <c r="A31" s="4" t="inlineStr">
        <is>
          <t>Vesting percentage</t>
        </is>
      </c>
      <c r="B31" s="4" t="inlineStr">
        <is>
          <t>50.00%</t>
        </is>
      </c>
    </row>
    <row r="32">
      <c r="A32" s="4" t="inlineStr">
        <is>
          <t>Granted during or after 2022 | Year one</t>
        </is>
      </c>
    </row>
    <row r="33">
      <c r="A33" s="3" t="inlineStr">
        <is>
          <t>Class of Stock [Line Items]</t>
        </is>
      </c>
    </row>
    <row r="34">
      <c r="A34" s="4" t="inlineStr">
        <is>
          <t>Vesting percentage</t>
        </is>
      </c>
      <c r="B34" s="4" t="inlineStr">
        <is>
          <t>0.00%</t>
        </is>
      </c>
    </row>
    <row r="35">
      <c r="A35" s="4" t="inlineStr">
        <is>
          <t>Granted during or after 2022 | Year two</t>
        </is>
      </c>
    </row>
    <row r="36">
      <c r="A36" s="3" t="inlineStr">
        <is>
          <t>Class of Stock [Line Items]</t>
        </is>
      </c>
    </row>
    <row r="37">
      <c r="A37" s="4" t="inlineStr">
        <is>
          <t>Vesting percentage</t>
        </is>
      </c>
      <c r="B37" s="4" t="inlineStr">
        <is>
          <t>50.00%</t>
        </is>
      </c>
    </row>
    <row r="38">
      <c r="A38" s="4" t="inlineStr">
        <is>
          <t>Class A common stock</t>
        </is>
      </c>
    </row>
    <row r="39">
      <c r="A39" s="3" t="inlineStr">
        <is>
          <t>Class of Stock [Line Items]</t>
        </is>
      </c>
    </row>
    <row r="40">
      <c r="A40" s="4" t="inlineStr">
        <is>
          <t>Common stock, outstanding (in shares)</t>
        </is>
      </c>
      <c r="B40" s="5" t="n">
        <v>39557000</v>
      </c>
      <c r="C40" s="5" t="n">
        <v>34433000</v>
      </c>
    </row>
    <row r="41">
      <c r="A41" s="4" t="inlineStr">
        <is>
          <t>Shares issued in LLC conversion to common stock (in shares)</t>
        </is>
      </c>
      <c r="B41" s="5" t="n">
        <v>5000000</v>
      </c>
    </row>
    <row r="42">
      <c r="A42" s="4" t="inlineStr">
        <is>
          <t>Class A common stock | Secondary Offering</t>
        </is>
      </c>
    </row>
    <row r="43">
      <c r="A43" s="3" t="inlineStr">
        <is>
          <t>Class of Stock [Line Items]</t>
        </is>
      </c>
    </row>
    <row r="44">
      <c r="A44" s="4" t="inlineStr">
        <is>
          <t>Number of shares sold in the public market</t>
        </is>
      </c>
      <c r="B44" s="5" t="n">
        <v>5000000</v>
      </c>
    </row>
    <row r="45">
      <c r="A45" s="4" t="inlineStr">
        <is>
          <t>Class D common stock</t>
        </is>
      </c>
    </row>
    <row r="46">
      <c r="A46" s="3" t="inlineStr">
        <is>
          <t>Class of Stock [Line Items]</t>
        </is>
      </c>
    </row>
    <row r="47">
      <c r="A47" s="4" t="inlineStr">
        <is>
          <t>Common stock, outstanding (in shares)</t>
        </is>
      </c>
      <c r="B47" s="5" t="n">
        <v>14062000</v>
      </c>
      <c r="C47" s="5" t="n">
        <v>15441000</v>
      </c>
    </row>
    <row r="48">
      <c r="A48" s="4" t="inlineStr">
        <is>
          <t>Continuing LLC Equity Owners | Class A common stock</t>
        </is>
      </c>
    </row>
    <row r="49">
      <c r="A49" s="3" t="inlineStr">
        <is>
          <t>Class of Stock [Line Items]</t>
        </is>
      </c>
    </row>
    <row r="50">
      <c r="A50" s="4" t="inlineStr">
        <is>
          <t>LLC units and Class D common stock converted to Class A common stock (in units)</t>
        </is>
      </c>
      <c r="B50" s="5" t="n">
        <v>3600000</v>
      </c>
    </row>
    <row r="51">
      <c r="A51" s="4" t="inlineStr">
        <is>
          <t>Continuing LLC Equity Owners | Class D common stock</t>
        </is>
      </c>
    </row>
    <row r="52">
      <c r="A52" s="3" t="inlineStr">
        <is>
          <t>Class of Stock [Line Items]</t>
        </is>
      </c>
    </row>
    <row r="53">
      <c r="A53" s="4" t="inlineStr">
        <is>
          <t>LLC units and Class D common stock converted to Class A common stock (in units)</t>
        </is>
      </c>
      <c r="B53" s="5" t="n">
        <v>1400000</v>
      </c>
    </row>
    <row r="54">
      <c r="A54" s="4" t="inlineStr">
        <is>
          <t>Minimum</t>
        </is>
      </c>
    </row>
    <row r="55">
      <c r="A55" s="3" t="inlineStr">
        <is>
          <t>Class of Stock [Line Items]</t>
        </is>
      </c>
    </row>
    <row r="56">
      <c r="A56" s="4" t="inlineStr">
        <is>
          <t>Vesting period (in years)</t>
        </is>
      </c>
      <c r="B56"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 and Equity-Based Compensation - Restricted stock awards (Details) shares in Thousands</t>
        </is>
      </c>
      <c r="B1" s="2" t="inlineStr">
        <is>
          <t>3 Months Ended</t>
        </is>
      </c>
    </row>
    <row r="2">
      <c r="B2" s="2" t="inlineStr">
        <is>
          <t>Mar. 31, 2022$ / sharesshares</t>
        </is>
      </c>
    </row>
    <row r="3">
      <c r="A3" s="4" t="inlineStr">
        <is>
          <t>Restricted stock awards</t>
        </is>
      </c>
    </row>
    <row r="4">
      <c r="A4" s="3" t="inlineStr">
        <is>
          <t>Share-based Compensation Arrangement by Share-based Payment Award, Non-Option Equity Instruments, Outstanding [Roll Forward]</t>
        </is>
      </c>
    </row>
    <row r="5">
      <c r="A5" s="4" t="inlineStr">
        <is>
          <t>Beginning balance (in shares) | shares</t>
        </is>
      </c>
      <c r="B5" s="5" t="n">
        <v>4000</v>
      </c>
    </row>
    <row r="6">
      <c r="A6" s="4" t="inlineStr">
        <is>
          <t>Vested (in shares) | shares</t>
        </is>
      </c>
      <c r="B6" s="5" t="n">
        <v>-1263</v>
      </c>
    </row>
    <row r="7">
      <c r="A7" s="4" t="inlineStr">
        <is>
          <t>Ending balance (in shares) | shares</t>
        </is>
      </c>
      <c r="B7" s="5" t="n">
        <v>2737</v>
      </c>
    </row>
    <row r="8">
      <c r="A8" s="3" t="inlineStr">
        <is>
          <t>Weighted-average grant date fair value per share</t>
        </is>
      </c>
    </row>
    <row r="9">
      <c r="A9" s="4" t="inlineStr">
        <is>
          <t>Beginning balance (in dollars per share) | $ / shares</t>
        </is>
      </c>
      <c r="B9" s="6" t="n">
        <v>23</v>
      </c>
    </row>
    <row r="10">
      <c r="A10" s="4" t="inlineStr">
        <is>
          <t>Vested (in dollars per share) | $ / shares</t>
        </is>
      </c>
      <c r="B10" s="5" t="n">
        <v>23</v>
      </c>
    </row>
    <row r="11">
      <c r="A11" s="4" t="inlineStr">
        <is>
          <t>Ending balance (in dollars per share) | $ / shares</t>
        </is>
      </c>
      <c r="B11" s="6" t="n">
        <v>23</v>
      </c>
    </row>
    <row r="12">
      <c r="A12" s="4" t="inlineStr">
        <is>
          <t>Restricted stock units</t>
        </is>
      </c>
    </row>
    <row r="13">
      <c r="A13" s="3" t="inlineStr">
        <is>
          <t>Share-based Compensation Arrangement by Share-based Payment Award, Non-Option Equity Instruments, Outstanding [Roll Forward]</t>
        </is>
      </c>
    </row>
    <row r="14">
      <c r="A14" s="4" t="inlineStr">
        <is>
          <t>Beginning balance (in shares) | shares</t>
        </is>
      </c>
      <c r="B14" s="5" t="n">
        <v>596</v>
      </c>
    </row>
    <row r="15">
      <c r="A15" s="4" t="inlineStr">
        <is>
          <t>New grants (in shares) | shares</t>
        </is>
      </c>
      <c r="B15" s="5" t="n">
        <v>145</v>
      </c>
    </row>
    <row r="16">
      <c r="A16" s="4" t="inlineStr">
        <is>
          <t>Vested (in shares) | shares</t>
        </is>
      </c>
      <c r="B16" s="5" t="n">
        <v>-198</v>
      </c>
    </row>
    <row r="17">
      <c r="A17" s="4" t="inlineStr">
        <is>
          <t>Forfeitures (in shares) | shares</t>
        </is>
      </c>
      <c r="B17" s="5" t="n">
        <v>-1</v>
      </c>
    </row>
    <row r="18">
      <c r="A18" s="4" t="inlineStr">
        <is>
          <t>Ending balance (in shares) | shares</t>
        </is>
      </c>
      <c r="B18" s="5" t="n">
        <v>542</v>
      </c>
    </row>
    <row r="19">
      <c r="A19" s="3" t="inlineStr">
        <is>
          <t>Weighted-average grant date fair value per share</t>
        </is>
      </c>
    </row>
    <row r="20">
      <c r="A20" s="4" t="inlineStr">
        <is>
          <t>Beginning balance (in dollars per share) | $ / shares</t>
        </is>
      </c>
      <c r="B20" s="8" t="n">
        <v>43.55</v>
      </c>
    </row>
    <row r="21">
      <c r="A21" s="4" t="inlineStr">
        <is>
          <t>New grants (in dollars per share) | $ / shares</t>
        </is>
      </c>
      <c r="B21" s="11" t="n">
        <v>49.37</v>
      </c>
    </row>
    <row r="22">
      <c r="A22" s="4" t="inlineStr">
        <is>
          <t>Vested (in dollars per share) | $ / shares</t>
        </is>
      </c>
      <c r="B22" s="11" t="n">
        <v>43.55</v>
      </c>
    </row>
    <row r="23">
      <c r="A23" s="4" t="inlineStr">
        <is>
          <t>Forfeitures (in dollars per share) | $ / shares</t>
        </is>
      </c>
      <c r="B23" s="11" t="n">
        <v>49.37</v>
      </c>
    </row>
    <row r="24">
      <c r="A24" s="4" t="inlineStr">
        <is>
          <t>Ending balance (in dollars per share) | $ / shares</t>
        </is>
      </c>
      <c r="B24" s="8" t="n">
        <v>45.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Stock-based expense (Details) - USD ($) $ in Thousands</t>
        </is>
      </c>
      <c r="B1" s="2" t="inlineStr">
        <is>
          <t>3 Months Ended</t>
        </is>
      </c>
    </row>
    <row r="2">
      <c r="B2" s="2" t="inlineStr">
        <is>
          <t>Mar. 31, 2022</t>
        </is>
      </c>
      <c r="C2" s="2" t="inlineStr">
        <is>
          <t>Mar. 31, 2021</t>
        </is>
      </c>
    </row>
    <row r="3">
      <c r="A3" s="4" t="inlineStr">
        <is>
          <t>Selling, general and administrative expenses</t>
        </is>
      </c>
    </row>
    <row r="4">
      <c r="A4" s="3" t="inlineStr">
        <is>
          <t>Class of Stock [Line Items]</t>
        </is>
      </c>
    </row>
    <row r="5">
      <c r="A5" s="4" t="inlineStr">
        <is>
          <t>Selling, general and administrative expenses</t>
        </is>
      </c>
      <c r="B5" s="6" t="n">
        <v>9900</v>
      </c>
      <c r="C5" s="6" t="n">
        <v>146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and Equity-Based Compensation - Schedule of recognition of stock based compensation expense (Details) $ in Thousands</t>
        </is>
      </c>
      <c r="B1" s="2" t="inlineStr">
        <is>
          <t>Mar. 31, 2022USD ($)</t>
        </is>
      </c>
    </row>
    <row r="2">
      <c r="A2" s="3" t="inlineStr">
        <is>
          <t>Equity [Abstract]</t>
        </is>
      </c>
    </row>
    <row r="3">
      <c r="A3" s="4" t="inlineStr">
        <is>
          <t>2022</t>
        </is>
      </c>
      <c r="B3" s="6" t="n">
        <v>31457</v>
      </c>
    </row>
    <row r="4">
      <c r="A4" s="4" t="inlineStr">
        <is>
          <t>2023</t>
        </is>
      </c>
      <c r="B4" s="5" t="n">
        <v>41650</v>
      </c>
    </row>
    <row r="5">
      <c r="A5" s="4" t="inlineStr">
        <is>
          <t>2024</t>
        </is>
      </c>
      <c r="B5" s="5" t="n">
        <v>3056</v>
      </c>
    </row>
    <row r="6">
      <c r="A6" s="4" t="inlineStr">
        <is>
          <t>2024</t>
        </is>
      </c>
      <c r="B6" s="5" t="n">
        <v>393</v>
      </c>
    </row>
    <row r="7">
      <c r="A7" s="4" t="inlineStr">
        <is>
          <t>Total unrecognized stock-based compensation expense</t>
        </is>
      </c>
      <c r="B7" s="6" t="n">
        <v>76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Non-Controlling Interests - Narrative (Details)</t>
        </is>
      </c>
      <c r="B1" s="2" t="inlineStr">
        <is>
          <t>3 Months Ended</t>
        </is>
      </c>
    </row>
    <row r="2">
      <c r="B2" s="2" t="inlineStr">
        <is>
          <t>Mar. 31, 2022</t>
        </is>
      </c>
    </row>
    <row r="3">
      <c r="A3" s="3" t="inlineStr">
        <is>
          <t>Noncontrolling Interest [Abstract]</t>
        </is>
      </c>
    </row>
    <row r="4">
      <c r="A4" s="4" t="inlineStr">
        <is>
          <t>Noncontrolling interest weighted average ownership percentage</t>
        </is>
      </c>
      <c r="B4" s="4" t="inlineStr">
        <is>
          <t>70.1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0" customWidth="1" min="2" max="2"/>
  </cols>
  <sheetData>
    <row r="1">
      <c r="A1" s="1" t="inlineStr">
        <is>
          <t>Non-Controlling Interests - Schedule of ownership interest (Details)</t>
        </is>
      </c>
      <c r="B1" s="2" t="inlineStr">
        <is>
          <t>Mar. 31, 2022shares</t>
        </is>
      </c>
    </row>
    <row r="2">
      <c r="A2" s="4" t="inlineStr">
        <is>
          <t>Restricted stock awards</t>
        </is>
      </c>
    </row>
    <row r="3">
      <c r="A3" s="3" t="inlineStr">
        <is>
          <t>Noncontrolling Interest [Line Items]</t>
        </is>
      </c>
    </row>
    <row r="4">
      <c r="A4" s="4" t="inlineStr">
        <is>
          <t>Number of RSAs not vested (in shares)</t>
        </is>
      </c>
      <c r="B4" s="5" t="n">
        <v>2700000</v>
      </c>
    </row>
    <row r="5">
      <c r="A5" s="4" t="inlineStr">
        <is>
          <t>Class A common units held by Dutch Bros Inc.</t>
        </is>
      </c>
    </row>
    <row r="6">
      <c r="A6" s="3" t="inlineStr">
        <is>
          <t>Noncontrolling Interest [Line Items]</t>
        </is>
      </c>
    </row>
    <row r="7">
      <c r="A7" s="4" t="inlineStr">
        <is>
          <t>Common units outstanding (in units)</t>
        </is>
      </c>
      <c r="B7" s="5" t="n">
        <v>53619000</v>
      </c>
    </row>
    <row r="8">
      <c r="A8" s="4" t="inlineStr">
        <is>
          <t>Class A common units held by Dutch Bros.</t>
        </is>
      </c>
      <c r="B8" s="4" t="inlineStr">
        <is>
          <t>32.80%</t>
        </is>
      </c>
    </row>
    <row r="9">
      <c r="A9" s="4" t="inlineStr">
        <is>
          <t>Class A common units held by non-controlling interest holders</t>
        </is>
      </c>
    </row>
    <row r="10">
      <c r="A10" s="3" t="inlineStr">
        <is>
          <t>Noncontrolling Interest [Line Items]</t>
        </is>
      </c>
    </row>
    <row r="11">
      <c r="A11" s="4" t="inlineStr">
        <is>
          <t>Common units outstanding (in units)</t>
        </is>
      </c>
      <c r="B11" s="5" t="n">
        <v>110085000</v>
      </c>
    </row>
    <row r="12">
      <c r="A12" s="4" t="inlineStr">
        <is>
          <t>Class A common units held by non-controlling interest holders</t>
        </is>
      </c>
      <c r="B12" s="4" t="inlineStr">
        <is>
          <t>67.20%</t>
        </is>
      </c>
    </row>
    <row r="13">
      <c r="A13" s="4" t="inlineStr">
        <is>
          <t>Total Class A common units outstanding</t>
        </is>
      </c>
    </row>
    <row r="14">
      <c r="A14" s="3" t="inlineStr">
        <is>
          <t>Noncontrolling Interest [Line Items]</t>
        </is>
      </c>
    </row>
    <row r="15">
      <c r="A15" s="4" t="inlineStr">
        <is>
          <t>Common units outstanding (in units)</t>
        </is>
      </c>
      <c r="B15" s="5" t="n">
        <v>163703000</v>
      </c>
    </row>
    <row r="16">
      <c r="A16" s="4" t="inlineStr">
        <is>
          <t>Ownership %</t>
        </is>
      </c>
      <c r="B16"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changes in ownership of LLC (Details) - USD ($) $ in Thousands</t>
        </is>
      </c>
      <c r="B1" s="2" t="inlineStr">
        <is>
          <t>3 Months Ended</t>
        </is>
      </c>
    </row>
    <row r="2">
      <c r="B2" s="2" t="inlineStr">
        <is>
          <t>Mar. 31, 2022</t>
        </is>
      </c>
      <c r="C2" s="2" t="inlineStr">
        <is>
          <t>Mar. 31, 2021</t>
        </is>
      </c>
    </row>
    <row r="3">
      <c r="A3" s="3" t="inlineStr">
        <is>
          <t>Noncontrolling Interest [Abstract]</t>
        </is>
      </c>
    </row>
    <row r="4">
      <c r="A4" s="4" t="inlineStr">
        <is>
          <t>Net loss attributable to Dutch Bros Inc.</t>
        </is>
      </c>
      <c r="B4" s="6" t="n">
        <v>-4947</v>
      </c>
      <c r="C4" s="6" t="n">
        <v>0</v>
      </c>
    </row>
    <row r="5">
      <c r="A5" s="3" t="inlineStr">
        <is>
          <t>Transfers to non-controlling interests:</t>
        </is>
      </c>
    </row>
    <row r="6">
      <c r="A6" s="4" t="inlineStr">
        <is>
          <t>Increase in additional paid-in capital as a result of the acquisition of Dutch Bros OpCo common units</t>
        </is>
      </c>
      <c r="B6" s="5" t="n">
        <v>4828</v>
      </c>
    </row>
    <row r="7">
      <c r="A7" s="4" t="inlineStr">
        <is>
          <t>Change from net loss attributable to Dutch Bros Inc. and transfers from non-controlling interests</t>
        </is>
      </c>
      <c r="B7" s="6"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Condensed Consolidated Statements of Stockholders'/Members' Equity (Parenthetical)</t>
        </is>
      </c>
      <c r="B1" s="2" t="inlineStr">
        <is>
          <t>3 Months Ended</t>
        </is>
      </c>
    </row>
    <row r="2">
      <c r="B2" s="2" t="inlineStr">
        <is>
          <t>Mar. 31, 2022</t>
        </is>
      </c>
    </row>
    <row r="3">
      <c r="A3" s="3" t="inlineStr">
        <is>
          <t>Statement of Stockholders' Equity [Abstract]</t>
        </is>
      </c>
    </row>
    <row r="4">
      <c r="A4" s="4" t="inlineStr">
        <is>
          <t>Accounting Standards Update [Extensible Enumeration]</t>
        </is>
      </c>
      <c r="B4" s="4" t="inlineStr">
        <is>
          <t>Accounting Standards Update 2016-0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numerator for earnings (loss) per share (Details) - USD ($)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6279</v>
      </c>
      <c r="C4" s="6" t="n">
        <v>-4822</v>
      </c>
    </row>
    <row r="5">
      <c r="A5" s="4" t="inlineStr">
        <is>
          <t>Less: net loss attributable to non-controlling interests</t>
        </is>
      </c>
      <c r="B5" s="5" t="n">
        <v>-11332</v>
      </c>
      <c r="C5" s="5" t="n">
        <v>0</v>
      </c>
    </row>
    <row r="6">
      <c r="A6" s="4" t="inlineStr">
        <is>
          <t>Net loss attributable to Dutch Bros Inc.</t>
        </is>
      </c>
      <c r="B6" s="6" t="n">
        <v>-4947</v>
      </c>
      <c r="C6"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Computation of basic and diluted earnings (loss) per share (Details) - USD ($) $ / shares in Units, $ in Thousands</t>
        </is>
      </c>
      <c r="C1" s="2" t="inlineStr">
        <is>
          <t>3 Months Ended</t>
        </is>
      </c>
    </row>
    <row r="2">
      <c r="C2" s="2" t="inlineStr">
        <is>
          <t>Mar. 31, 2022</t>
        </is>
      </c>
      <c r="D2" s="2" t="inlineStr">
        <is>
          <t>Mar. 31, 2021</t>
        </is>
      </c>
    </row>
    <row r="3">
      <c r="A3" s="3" t="inlineStr">
        <is>
          <t>Numerator:</t>
        </is>
      </c>
    </row>
    <row r="4">
      <c r="A4" s="4" t="inlineStr">
        <is>
          <t>Net loss attributable to Dutch Bros Inc.</t>
        </is>
      </c>
      <c r="C4" s="6" t="n">
        <v>-4947</v>
      </c>
      <c r="D4" s="6" t="n">
        <v>0</v>
      </c>
    </row>
    <row r="5">
      <c r="A5" s="3" t="inlineStr">
        <is>
          <t>Denominator:</t>
        </is>
      </c>
    </row>
    <row r="6">
      <c r="A6" s="4" t="inlineStr">
        <is>
          <t>Weighted-average number of shares of Class A and Class D common stock outstanding - basic (in shares)</t>
        </is>
      </c>
      <c r="C6" s="5" t="n">
        <v>48059000</v>
      </c>
    </row>
    <row r="7">
      <c r="A7" s="3" t="inlineStr">
        <is>
          <t>Numerator:</t>
        </is>
      </c>
    </row>
    <row r="8">
      <c r="A8" s="4" t="inlineStr">
        <is>
          <t>Net loss attributable to Dutch Bros Inc.</t>
        </is>
      </c>
      <c r="C8" s="6" t="n">
        <v>-4947</v>
      </c>
      <c r="D8" s="6" t="n">
        <v>0</v>
      </c>
    </row>
    <row r="9">
      <c r="A9" s="3" t="inlineStr">
        <is>
          <t>Denominator:</t>
        </is>
      </c>
    </row>
    <row r="10">
      <c r="A10" s="4" t="inlineStr">
        <is>
          <t>Weighted Average Number of Shares Outstanding, Basic (in shares)</t>
        </is>
      </c>
      <c r="C10" s="5" t="n">
        <v>48059000</v>
      </c>
    </row>
    <row r="11">
      <c r="A11" s="3" t="inlineStr">
        <is>
          <t>Incremental Weighted Average Shares Attributable to Dilutive Effect [Abstract]</t>
        </is>
      </c>
    </row>
    <row r="12">
      <c r="A12" s="4" t="inlineStr">
        <is>
          <t>Weighted-average number of shares of Class A and Class D common stock outstanding - diluted (in shares)</t>
        </is>
      </c>
      <c r="C12" s="5" t="n">
        <v>48059000</v>
      </c>
    </row>
    <row r="13">
      <c r="A13" s="4" t="inlineStr">
        <is>
          <t>Basic net loss per share attributable to common stockholders (in dollars per share)</t>
        </is>
      </c>
      <c r="B13" s="4" t="inlineStr">
        <is>
          <t>[1]</t>
        </is>
      </c>
      <c r="C13" s="8" t="n">
        <v>-0.1</v>
      </c>
    </row>
    <row r="14">
      <c r="A14" s="4" t="inlineStr">
        <is>
          <t>Diluted net loss per share attributable to common stockholders (in dollars per share)</t>
        </is>
      </c>
      <c r="B14" s="4" t="inlineStr">
        <is>
          <t>[1]</t>
        </is>
      </c>
      <c r="C14" s="8" t="n">
        <v>-0.1</v>
      </c>
    </row>
    <row r="15">
      <c r="A15" s="4" t="inlineStr">
        <is>
          <t>Class A common stock</t>
        </is>
      </c>
    </row>
    <row r="16">
      <c r="A16" s="3" t="inlineStr">
        <is>
          <t>Incremental Weighted Average Shares Attributable to Dilutive Effect [Abstract]</t>
        </is>
      </c>
    </row>
    <row r="17">
      <c r="A17" s="4" t="inlineStr">
        <is>
          <t>Dilutive effect of restricted stock units (in shares)</t>
        </is>
      </c>
      <c r="C17" s="5" t="n">
        <v>0</v>
      </c>
    </row>
    <row r="18">
      <c r="A18" s="4" t="inlineStr">
        <is>
          <t>Restricted stock awards</t>
        </is>
      </c>
    </row>
    <row r="19">
      <c r="A19" s="3" t="inlineStr">
        <is>
          <t>Incremental Weighted Average Shares Attributable to Dilutive Effect [Abstract]</t>
        </is>
      </c>
    </row>
    <row r="20">
      <c r="A20" s="4" t="inlineStr">
        <is>
          <t>Dilutive effect of restricted stock awards (in shares)</t>
        </is>
      </c>
      <c r="C20" s="5" t="n">
        <v>0</v>
      </c>
    </row>
    <row r="21"/>
    <row r="22">
      <c r="A22" s="4" t="inlineStr">
        <is>
          <t>[1]</t>
        </is>
      </c>
      <c r="B22" s="4" t="inlineStr">
        <is>
          <t>Basic and diluted net loss per share of Class A and Class D common stock are applicable only for periods subsequent to September 14, 2021, the effective date of the Company’s Reorganization Transactions and IPO.</t>
        </is>
      </c>
    </row>
  </sheetData>
  <mergeCells count="4">
    <mergeCell ref="A1:B2"/>
    <mergeCell ref="C1:D1"/>
    <mergeCell ref="A21:C21"/>
    <mergeCell ref="B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ss Per Share - Antidilutive securities (Details) shares in Thousands</t>
        </is>
      </c>
      <c r="B1" s="2" t="inlineStr">
        <is>
          <t>3 Months Ended</t>
        </is>
      </c>
    </row>
    <row r="2">
      <c r="B2" s="2" t="inlineStr">
        <is>
          <t>Mar. 31, 2022shares</t>
        </is>
      </c>
    </row>
    <row r="3">
      <c r="A3" s="3" t="inlineStr">
        <is>
          <t>Earnings Per Share, Basic, by Common Class, Including Two Class Method [Line Items]</t>
        </is>
      </c>
    </row>
    <row r="4">
      <c r="A4" s="4" t="inlineStr">
        <is>
          <t>Total anti-dilutive securities (in shares)</t>
        </is>
      </c>
      <c r="B4" s="5" t="n">
        <v>3279</v>
      </c>
    </row>
    <row r="5">
      <c r="A5" s="4" t="inlineStr">
        <is>
          <t>Restricted stock units</t>
        </is>
      </c>
    </row>
    <row r="6">
      <c r="A6" s="3" t="inlineStr">
        <is>
          <t>Earnings Per Share, Basic, by Common Class, Including Two Class Method [Line Items]</t>
        </is>
      </c>
    </row>
    <row r="7">
      <c r="A7" s="4" t="inlineStr">
        <is>
          <t>Total anti-dilutive securities (in shares)</t>
        </is>
      </c>
      <c r="B7" s="5" t="n">
        <v>542</v>
      </c>
    </row>
    <row r="8">
      <c r="A8" s="4" t="inlineStr">
        <is>
          <t>Class A common stock | Restricted stock awards</t>
        </is>
      </c>
    </row>
    <row r="9">
      <c r="A9" s="3" t="inlineStr">
        <is>
          <t>Earnings Per Share, Basic, by Common Class, Including Two Class Method [Line Items]</t>
        </is>
      </c>
    </row>
    <row r="10">
      <c r="A10" s="4" t="inlineStr">
        <is>
          <t>Total anti-dilutive securities (in shares)</t>
        </is>
      </c>
      <c r="B10" s="5" t="n">
        <v>27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Mar. 31, 2022</t>
        </is>
      </c>
      <c r="C1" s="2" t="inlineStr">
        <is>
          <t>Dec. 31, 2021</t>
        </is>
      </c>
    </row>
    <row r="2">
      <c r="A2" s="4" t="inlineStr">
        <is>
          <t>Property Lease Guarantee</t>
        </is>
      </c>
    </row>
    <row r="3">
      <c r="A3" s="3" t="inlineStr">
        <is>
          <t>Other Commitments [Line Items]</t>
        </is>
      </c>
    </row>
    <row r="4">
      <c r="A4" s="4" t="inlineStr">
        <is>
          <t>Guarantor obligation in franchise lease payment</t>
        </is>
      </c>
      <c r="B4" s="10" t="n">
        <v>1.7</v>
      </c>
      <c r="C4" s="10" t="n">
        <v>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4" t="inlineStr">
        <is>
          <t>Chief Executive Officer</t>
        </is>
      </c>
    </row>
    <row r="4">
      <c r="A4" s="3" t="inlineStr">
        <is>
          <t>Related Party Transaction [Line Items]</t>
        </is>
      </c>
    </row>
    <row r="5">
      <c r="A5" s="4" t="inlineStr">
        <is>
          <t>Donations to Dutch Bros Foundation</t>
        </is>
      </c>
      <c r="B5" s="6" t="n">
        <v>1373</v>
      </c>
      <c r="C5" s="6" t="n">
        <v>21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Details) $ in Thousands</t>
        </is>
      </c>
      <c r="B1" s="2" t="inlineStr">
        <is>
          <t>3 Months Ended</t>
        </is>
      </c>
    </row>
    <row r="2">
      <c r="B2" s="2" t="inlineStr">
        <is>
          <t>Mar. 31, 2022USD ($)segment</t>
        </is>
      </c>
      <c r="C2" s="2" t="inlineStr">
        <is>
          <t>Mar. 31, 2021USD ($)</t>
        </is>
      </c>
    </row>
    <row r="3">
      <c r="A3" s="3" t="inlineStr">
        <is>
          <t>Segment Reporting, Reconciling Item for Operating Profit (Loss) from Segment to Consolidated [Line Items]</t>
        </is>
      </c>
    </row>
    <row r="4">
      <c r="A4" s="4" t="inlineStr">
        <is>
          <t>Number of operating segments | segment</t>
        </is>
      </c>
      <c r="B4" s="5" t="n">
        <v>2</v>
      </c>
    </row>
    <row r="5">
      <c r="A5" s="4" t="inlineStr">
        <is>
          <t>Revenues:</t>
        </is>
      </c>
      <c r="B5" s="6" t="n">
        <v>152156</v>
      </c>
      <c r="C5" s="6" t="n">
        <v>98785</v>
      </c>
    </row>
    <row r="6">
      <c r="A6" s="4" t="inlineStr">
        <is>
          <t>Cost of sales:</t>
        </is>
      </c>
      <c r="B6" s="5" t="n">
        <v>121167</v>
      </c>
      <c r="C6" s="5" t="n">
        <v>66508</v>
      </c>
    </row>
    <row r="7">
      <c r="A7" s="4" t="inlineStr">
        <is>
          <t>Depreciation and amortization:</t>
        </is>
      </c>
      <c r="B7" s="5" t="n">
        <v>9182</v>
      </c>
      <c r="C7" s="5" t="n">
        <v>5350</v>
      </c>
    </row>
    <row r="8">
      <c r="A8" s="4" t="inlineStr">
        <is>
          <t>Selling, general and administrative</t>
        </is>
      </c>
      <c r="B8" s="5" t="n">
        <v>45214</v>
      </c>
      <c r="C8" s="5" t="n">
        <v>35986</v>
      </c>
    </row>
    <row r="9">
      <c r="A9" s="4" t="inlineStr">
        <is>
          <t>Interest expense, net</t>
        </is>
      </c>
      <c r="B9" s="5" t="n">
        <v>-2489</v>
      </c>
      <c r="C9" s="5" t="n">
        <v>-1017</v>
      </c>
    </row>
    <row r="10">
      <c r="A10" s="4" t="inlineStr">
        <is>
          <t>Other income (expense), net</t>
        </is>
      </c>
      <c r="B10" s="5" t="n">
        <v>221</v>
      </c>
      <c r="C10" s="5" t="n">
        <v>-53</v>
      </c>
    </row>
    <row r="11">
      <c r="A11" s="4" t="inlineStr">
        <is>
          <t>Adjustments</t>
        </is>
      </c>
    </row>
    <row r="12">
      <c r="A12" s="3" t="inlineStr">
        <is>
          <t>Segment Reporting, Reconciling Item for Operating Profit (Loss) from Segment to Consolidated [Line Items]</t>
        </is>
      </c>
    </row>
    <row r="13">
      <c r="A13" s="4" t="inlineStr">
        <is>
          <t>Cost of sales:</t>
        </is>
      </c>
      <c r="C13" s="5" t="n">
        <v>-417</v>
      </c>
    </row>
    <row r="14">
      <c r="A14" s="4" t="inlineStr">
        <is>
          <t>Segment contribution:</t>
        </is>
      </c>
      <c r="C14" s="5" t="n">
        <v>400</v>
      </c>
    </row>
    <row r="15">
      <c r="A15" s="4" t="inlineStr">
        <is>
          <t>Loss before income taxes</t>
        </is>
      </c>
      <c r="C15" s="5" t="n">
        <v>800</v>
      </c>
    </row>
    <row r="16">
      <c r="A16" s="4" t="inlineStr">
        <is>
          <t>Operating Segments</t>
        </is>
      </c>
    </row>
    <row r="17">
      <c r="A17" s="3" t="inlineStr">
        <is>
          <t>Segment Reporting, Reconciling Item for Operating Profit (Loss) from Segment to Consolidated [Line Items]</t>
        </is>
      </c>
    </row>
    <row r="18">
      <c r="A18" s="4" t="inlineStr">
        <is>
          <t>Revenues:</t>
        </is>
      </c>
      <c r="B18" s="5" t="n">
        <v>152156</v>
      </c>
      <c r="C18" s="5" t="n">
        <v>98785</v>
      </c>
    </row>
    <row r="19">
      <c r="A19" s="4" t="inlineStr">
        <is>
          <t>Cost of sales:</t>
        </is>
      </c>
      <c r="B19" s="5" t="n">
        <v>121167</v>
      </c>
      <c r="C19" s="5" t="n">
        <v>66508</v>
      </c>
    </row>
    <row r="20">
      <c r="A20" s="4" t="inlineStr">
        <is>
          <t>Segment contribution:</t>
        </is>
      </c>
      <c r="B20" s="5" t="n">
        <v>39471</v>
      </c>
      <c r="C20" s="5" t="n">
        <v>37041</v>
      </c>
    </row>
    <row r="21">
      <c r="A21" s="4" t="inlineStr">
        <is>
          <t>Depreciation and amortization:</t>
        </is>
      </c>
      <c r="B21" s="5" t="n">
        <v>8482</v>
      </c>
      <c r="C21" s="5" t="n">
        <v>4764</v>
      </c>
    </row>
    <row r="22">
      <c r="A22" s="4" t="inlineStr">
        <is>
          <t>Operating Segments | Adjustments</t>
        </is>
      </c>
    </row>
    <row r="23">
      <c r="A23" s="3" t="inlineStr">
        <is>
          <t>Segment Reporting, Reconciling Item for Operating Profit (Loss) from Segment to Consolidated [Line Items]</t>
        </is>
      </c>
    </row>
    <row r="24">
      <c r="A24" s="4" t="inlineStr">
        <is>
          <t>Cost of sales:</t>
        </is>
      </c>
      <c r="C24" s="5" t="n">
        <v>-400</v>
      </c>
    </row>
    <row r="25">
      <c r="A25" s="4" t="inlineStr">
        <is>
          <t>Corporate, Non-Segment</t>
        </is>
      </c>
    </row>
    <row r="26">
      <c r="A26" s="3" t="inlineStr">
        <is>
          <t>Segment Reporting, Reconciling Item for Operating Profit (Loss) from Segment to Consolidated [Line Items]</t>
        </is>
      </c>
    </row>
    <row r="27">
      <c r="A27" s="4" t="inlineStr">
        <is>
          <t>Selling, general and administrative</t>
        </is>
      </c>
      <c r="B27" s="5" t="n">
        <v>45214</v>
      </c>
      <c r="C27" s="5" t="n">
        <v>35986</v>
      </c>
    </row>
    <row r="28">
      <c r="A28" s="4" t="inlineStr">
        <is>
          <t>Interest expense, net</t>
        </is>
      </c>
      <c r="B28" s="5" t="n">
        <v>-2489</v>
      </c>
      <c r="C28" s="5" t="n">
        <v>-1017</v>
      </c>
    </row>
    <row r="29">
      <c r="A29" s="4" t="inlineStr">
        <is>
          <t>Other income (expense), net</t>
        </is>
      </c>
      <c r="B29" s="5" t="n">
        <v>221</v>
      </c>
      <c r="C29" s="5" t="n">
        <v>-53</v>
      </c>
    </row>
    <row r="30">
      <c r="A30" s="4" t="inlineStr">
        <is>
          <t>Loss before income taxes</t>
        </is>
      </c>
      <c r="B30" s="5" t="n">
        <v>-16493</v>
      </c>
      <c r="C30" s="5" t="n">
        <v>-4779</v>
      </c>
    </row>
    <row r="31">
      <c r="A31" s="4" t="inlineStr">
        <is>
          <t>Corporate, Non-Segment | Adjustments</t>
        </is>
      </c>
    </row>
    <row r="32">
      <c r="A32" s="3" t="inlineStr">
        <is>
          <t>Segment Reporting, Reconciling Item for Operating Profit (Loss) from Segment to Consolidated [Line Items]</t>
        </is>
      </c>
    </row>
    <row r="33">
      <c r="A33" s="4" t="inlineStr">
        <is>
          <t>Selling, general and administrative</t>
        </is>
      </c>
      <c r="C33" s="5" t="n">
        <v>-368</v>
      </c>
    </row>
    <row r="34">
      <c r="A34" s="4" t="inlineStr">
        <is>
          <t>Company-operated shops</t>
        </is>
      </c>
    </row>
    <row r="35">
      <c r="A35" s="3" t="inlineStr">
        <is>
          <t>Segment Reporting, Reconciling Item for Operating Profit (Loss) from Segment to Consolidated [Line Items]</t>
        </is>
      </c>
    </row>
    <row r="36">
      <c r="A36" s="4" t="inlineStr">
        <is>
          <t>Revenues:</t>
        </is>
      </c>
      <c r="B36" s="5" t="n">
        <v>130187</v>
      </c>
      <c r="C36" s="5" t="n">
        <v>77917</v>
      </c>
    </row>
    <row r="37">
      <c r="A37" s="4" t="inlineStr">
        <is>
          <t>Company-operated shops | Operating Segments</t>
        </is>
      </c>
    </row>
    <row r="38">
      <c r="A38" s="3" t="inlineStr">
        <is>
          <t>Segment Reporting, Reconciling Item for Operating Profit (Loss) from Segment to Consolidated [Line Items]</t>
        </is>
      </c>
    </row>
    <row r="39">
      <c r="A39" s="4" t="inlineStr">
        <is>
          <t>Revenues:</t>
        </is>
      </c>
      <c r="B39" s="5" t="n">
        <v>130187</v>
      </c>
      <c r="C39" s="5" t="n">
        <v>77917</v>
      </c>
    </row>
    <row r="40">
      <c r="A40" s="4" t="inlineStr">
        <is>
          <t>Cost of sales:</t>
        </is>
      </c>
      <c r="B40" s="5" t="n">
        <v>113548</v>
      </c>
      <c r="C40" s="5" t="n">
        <v>60339</v>
      </c>
    </row>
    <row r="41">
      <c r="A41" s="4" t="inlineStr">
        <is>
          <t>Segment contribution:</t>
        </is>
      </c>
      <c r="B41" s="5" t="n">
        <v>23779</v>
      </c>
      <c r="C41" s="5" t="n">
        <v>20849</v>
      </c>
    </row>
    <row r="42">
      <c r="A42" s="4" t="inlineStr">
        <is>
          <t>Depreciation and amortization:</t>
        </is>
      </c>
      <c r="B42" s="5" t="n">
        <v>7140</v>
      </c>
      <c r="C42" s="5" t="n">
        <v>3271</v>
      </c>
    </row>
    <row r="43">
      <c r="A43" s="4" t="inlineStr">
        <is>
          <t>Company-operated shops | Operating Segments | Adjustments</t>
        </is>
      </c>
    </row>
    <row r="44">
      <c r="A44" s="3" t="inlineStr">
        <is>
          <t>Segment Reporting, Reconciling Item for Operating Profit (Loss) from Segment to Consolidated [Line Items]</t>
        </is>
      </c>
    </row>
    <row r="45">
      <c r="A45" s="4" t="inlineStr">
        <is>
          <t>Cost of sales:</t>
        </is>
      </c>
      <c r="C45" s="5" t="n">
        <v>-380</v>
      </c>
    </row>
    <row r="46">
      <c r="A46" s="4" t="inlineStr">
        <is>
          <t>Segment contribution:</t>
        </is>
      </c>
      <c r="C46" s="5" t="n">
        <v>380</v>
      </c>
    </row>
    <row r="47">
      <c r="A47" s="4" t="inlineStr">
        <is>
          <t>Franchising and other</t>
        </is>
      </c>
    </row>
    <row r="48">
      <c r="A48" s="3" t="inlineStr">
        <is>
          <t>Segment Reporting, Reconciling Item for Operating Profit (Loss) from Segment to Consolidated [Line Items]</t>
        </is>
      </c>
    </row>
    <row r="49">
      <c r="A49" s="4" t="inlineStr">
        <is>
          <t>Revenues:</t>
        </is>
      </c>
      <c r="B49" s="5" t="n">
        <v>21969</v>
      </c>
      <c r="C49" s="5" t="n">
        <v>20868</v>
      </c>
    </row>
    <row r="50">
      <c r="A50" s="4" t="inlineStr">
        <is>
          <t>Franchising and other | Operating Segments</t>
        </is>
      </c>
    </row>
    <row r="51">
      <c r="A51" s="3" t="inlineStr">
        <is>
          <t>Segment Reporting, Reconciling Item for Operating Profit (Loss) from Segment to Consolidated [Line Items]</t>
        </is>
      </c>
    </row>
    <row r="52">
      <c r="A52" s="4" t="inlineStr">
        <is>
          <t>Revenues:</t>
        </is>
      </c>
      <c r="B52" s="5" t="n">
        <v>21969</v>
      </c>
      <c r="C52" s="5" t="n">
        <v>20868</v>
      </c>
    </row>
    <row r="53">
      <c r="A53" s="4" t="inlineStr">
        <is>
          <t>Cost of sales:</t>
        </is>
      </c>
      <c r="B53" s="5" t="n">
        <v>7619</v>
      </c>
      <c r="C53" s="5" t="n">
        <v>6169</v>
      </c>
    </row>
    <row r="54">
      <c r="A54" s="4" t="inlineStr">
        <is>
          <t>Segment contribution:</t>
        </is>
      </c>
      <c r="B54" s="5" t="n">
        <v>15692</v>
      </c>
      <c r="C54" s="5" t="n">
        <v>16192</v>
      </c>
    </row>
    <row r="55">
      <c r="A55" s="4" t="inlineStr">
        <is>
          <t>Depreciation and amortization:</t>
        </is>
      </c>
      <c r="B55" s="6" t="n">
        <v>1342</v>
      </c>
      <c r="C55" s="5" t="n">
        <v>1493</v>
      </c>
    </row>
    <row r="56">
      <c r="A56" s="4" t="inlineStr">
        <is>
          <t>Franchising and other | Operating Segments | Adjustments</t>
        </is>
      </c>
    </row>
    <row r="57">
      <c r="A57" s="3" t="inlineStr">
        <is>
          <t>Segment Reporting, Reconciling Item for Operating Profit (Loss) from Segment to Consolidated [Line Items]</t>
        </is>
      </c>
    </row>
    <row r="58">
      <c r="A58" s="4" t="inlineStr">
        <is>
          <t>Cost of sales:</t>
        </is>
      </c>
      <c r="C58" s="5" t="n">
        <v>-30</v>
      </c>
    </row>
    <row r="59">
      <c r="A59" s="4" t="inlineStr">
        <is>
          <t>Segment contribution:</t>
        </is>
      </c>
      <c r="C59" s="6" t="n">
        <v>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pr. 19, 2022</t>
        </is>
      </c>
      <c r="C1" s="2" t="inlineStr">
        <is>
          <t>Apr. 01, 2022</t>
        </is>
      </c>
      <c r="D1" s="2" t="inlineStr">
        <is>
          <t>Mar. 31, 2022</t>
        </is>
      </c>
      <c r="E1" s="2" t="inlineStr">
        <is>
          <t>Dec. 31, 2021</t>
        </is>
      </c>
    </row>
    <row r="2">
      <c r="A2" s="3" t="inlineStr">
        <is>
          <t>Subsequent Event [Line Items]</t>
        </is>
      </c>
    </row>
    <row r="3">
      <c r="A3" s="4" t="inlineStr">
        <is>
          <t>Long-term debt</t>
        </is>
      </c>
      <c r="D3" s="6" t="n">
        <v>100602</v>
      </c>
      <c r="E3" s="6" t="n">
        <v>3606</v>
      </c>
    </row>
    <row r="4">
      <c r="A4" s="4" t="inlineStr">
        <is>
          <t>Interest rate on term loan</t>
        </is>
      </c>
      <c r="D4" s="4" t="inlineStr">
        <is>
          <t>2.54%</t>
        </is>
      </c>
    </row>
    <row r="5">
      <c r="A5" s="4" t="inlineStr">
        <is>
          <t>Subsequent event | Kansas</t>
        </is>
      </c>
    </row>
    <row r="6">
      <c r="A6" s="3" t="inlineStr">
        <is>
          <t>Subsequent Event [Line Items]</t>
        </is>
      </c>
    </row>
    <row r="7">
      <c r="A7" s="4" t="inlineStr">
        <is>
          <t>Sale of land and building, net of closing costs</t>
        </is>
      </c>
      <c r="B7" s="6" t="n">
        <v>2600</v>
      </c>
    </row>
    <row r="8">
      <c r="A8" s="4" t="inlineStr">
        <is>
          <t>Subsequent event | The 2022 Credit Facility | Secured Debt | Interest rate swap</t>
        </is>
      </c>
    </row>
    <row r="9">
      <c r="A9" s="3" t="inlineStr">
        <is>
          <t>Subsequent Event [Line Items]</t>
        </is>
      </c>
    </row>
    <row r="10">
      <c r="A10" s="4" t="inlineStr">
        <is>
          <t>Long-term debt</t>
        </is>
      </c>
      <c r="C10" s="6" t="n">
        <v>70000</v>
      </c>
    </row>
    <row r="11">
      <c r="A11" s="4" t="inlineStr">
        <is>
          <t>Interest rate on term loan</t>
        </is>
      </c>
      <c r="C11" s="4" t="inlineStr">
        <is>
          <t>2.6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2</t>
        </is>
      </c>
    </row>
    <row r="3">
      <c r="A3" s="3" t="inlineStr">
        <is>
          <t>Organization, Consolidation and Presentation of Financial Statements [Abstract]</t>
        </is>
      </c>
    </row>
    <row r="4">
      <c r="A4" s="4" t="inlineStr">
        <is>
          <t>Organization and Background</t>
        </is>
      </c>
      <c r="B4" s="4" t="inlineStr">
        <is>
          <t>NOTE 1 — Organization and Background Business Dutch Bros Inc. (the Company) is in the business of operating and franchising drive-thru coffee shops as well as the wholesale and distribution of coffee, coffee-related products and accessories. As of March 31, 2022, there were 572 shops in operation in 12 U.S. states, of which 310 were company-operated and 262 were franchised. Organization Dutch Bros Inc. was formed on June 4, 2021 as a Delaware corporation for the purpose of facilitating an IPO and other related transactions in order to carry on the business of Dutch Bros OpCo. The Company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The Company’s fiscal year end is December 31. As of March 31, 2022, the Company held 100.0% of the voting interest and 32.8% of the economic interest of Dutch Bros OpCo. The Continuing Members held none of the voting interest and the remaining 67.2% of the economic interest of Dutch Bros OpCo. Initial Public Offering On September 17, 2021, the Company completed its IPO of approximately 24.2 million shares of Class A common stock at a public offering price of $23.00 per share, which included approximately 3.2 million shares issued pursuant to the exercise in full of the underwriters’ option to purchase additional shares. The Company received proceeds of approximately $520.8 million,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Reorganization Transactions In connection with the IPO, the Company completed the following transactions (the Reorganization Transactions): • Amended and restated the Second Dutch Bros OpCo Agreement to, among other things, effect a recapitalization in which (i) the outstanding Common Units were converted into Class A common units paired with an equal number of either Class B voting units or Class C voting units, and (ii) the outstanding Profits Interest (PI) Units were converted into Class A common units. • Amended and restated the Company’s certificate of incorporation to, among other things, authorize four classes of common stock. • Acquired Class A common units and Class C voting units indirectly held by the Pre-IPO Blocker Holders in exchange for shares of Class D common stock. • Pre-IPO Dutch Bros OpCo Unitholders’ contribution of Class A common units, Class B voting units, and Class C voting units to the Company in exchange for Class A common stock, Class B common stock, and Class C common stock, respectively. • The Company’s designation as managing member of Dutch Bros Op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7:08Z</dcterms:created>
  <dcterms:modified xmlns:dcterms="http://purl.org/dc/terms/" xmlns:xsi="http://www.w3.org/2001/XMLSchema-instance" xsi:type="dcterms:W3CDTF">2022-05-12T20:07:08Z</dcterms:modified>
</cp:coreProperties>
</file>